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Income Statements (Un" sheetId="4" state="visible" r:id="rId4"/>
    <sheet xmlns:r="http://schemas.openxmlformats.org/officeDocument/2006/relationships" name="Condensed Statements of Compreh" sheetId="5" state="visible" r:id="rId5"/>
    <sheet xmlns:r="http://schemas.openxmlformats.org/officeDocument/2006/relationships" name="Condensed Statements of Stockho" sheetId="6" state="visible" r:id="rId6"/>
    <sheet xmlns:r="http://schemas.openxmlformats.org/officeDocument/2006/relationships" name="Condensed Statements of Stock_2" sheetId="7" state="visible" r:id="rId7"/>
    <sheet xmlns:r="http://schemas.openxmlformats.org/officeDocument/2006/relationships" name="Condensed Statements of Cash Fl" sheetId="8" state="visible" r:id="rId8"/>
    <sheet xmlns:r="http://schemas.openxmlformats.org/officeDocument/2006/relationships" name="Unaudited Interim Financial Sta" sheetId="9" state="visible" r:id="rId9"/>
    <sheet xmlns:r="http://schemas.openxmlformats.org/officeDocument/2006/relationships" name="Investments (Restated)" sheetId="10" state="visible" r:id="rId10"/>
    <sheet xmlns:r="http://schemas.openxmlformats.org/officeDocument/2006/relationships" name="Inventories" sheetId="11" state="visible" r:id="rId11"/>
    <sheet xmlns:r="http://schemas.openxmlformats.org/officeDocument/2006/relationships" name="Business Segments" sheetId="12" state="visible" r:id="rId12"/>
    <sheet xmlns:r="http://schemas.openxmlformats.org/officeDocument/2006/relationships" name="Earnings Per Share (Restated)" sheetId="13" state="visible" r:id="rId13"/>
    <sheet xmlns:r="http://schemas.openxmlformats.org/officeDocument/2006/relationships" name="Retirement Benefit Plan"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Correction of Previously Issued" sheetId="17" state="visible" r:id="rId17"/>
    <sheet xmlns:r="http://schemas.openxmlformats.org/officeDocument/2006/relationships" name="Investments (Restated) (Tables)" sheetId="18" state="visible" r:id="rId18"/>
    <sheet xmlns:r="http://schemas.openxmlformats.org/officeDocument/2006/relationships" name="Inventories (Tables)" sheetId="19" state="visible" r:id="rId19"/>
    <sheet xmlns:r="http://schemas.openxmlformats.org/officeDocument/2006/relationships" name="Business Segments (Tables)" sheetId="20" state="visible" r:id="rId20"/>
    <sheet xmlns:r="http://schemas.openxmlformats.org/officeDocument/2006/relationships" name="Earnings Per Share (Restated) (" sheetId="21" state="visible" r:id="rId21"/>
    <sheet xmlns:r="http://schemas.openxmlformats.org/officeDocument/2006/relationships" name="Fair Value Measurements (Tables" sheetId="22" state="visible" r:id="rId22"/>
    <sheet xmlns:r="http://schemas.openxmlformats.org/officeDocument/2006/relationships" name="Correction of Previously Issu_2" sheetId="23" state="visible" r:id="rId23"/>
    <sheet xmlns:r="http://schemas.openxmlformats.org/officeDocument/2006/relationships" name="Investments (Restated) (Details" sheetId="24" state="visible" r:id="rId24"/>
    <sheet xmlns:r="http://schemas.openxmlformats.org/officeDocument/2006/relationships" name="Investments (Restated) - Schedu" sheetId="25" state="visible" r:id="rId25"/>
    <sheet xmlns:r="http://schemas.openxmlformats.org/officeDocument/2006/relationships" name="Investments (Restated) - Sche_2" sheetId="26" state="visible" r:id="rId26"/>
    <sheet xmlns:r="http://schemas.openxmlformats.org/officeDocument/2006/relationships" name="Inventories - Schedule of Inven" sheetId="27" state="visible" r:id="rId27"/>
    <sheet xmlns:r="http://schemas.openxmlformats.org/officeDocument/2006/relationships" name="Business Segments - Schedule of" sheetId="28" state="visible" r:id="rId28"/>
    <sheet xmlns:r="http://schemas.openxmlformats.org/officeDocument/2006/relationships" name="Earnings Per Share (Restated) -" sheetId="29" state="visible" r:id="rId29"/>
    <sheet xmlns:r="http://schemas.openxmlformats.org/officeDocument/2006/relationships" name="Retirement Benefit Plan (Detail" sheetId="30" state="visible" r:id="rId30"/>
    <sheet xmlns:r="http://schemas.openxmlformats.org/officeDocument/2006/relationships" name="Fair Value Measurements - Sched" sheetId="31" state="visible" r:id="rId31"/>
    <sheet xmlns:r="http://schemas.openxmlformats.org/officeDocument/2006/relationships" name="Subsequent Events (Details Narr" sheetId="32" state="visible" r:id="rId32"/>
    <sheet xmlns:r="http://schemas.openxmlformats.org/officeDocument/2006/relationships" name="Correction of Previously Issu_3" sheetId="33" state="visible" r:id="rId33"/>
  </sheets>
  <definedNames/>
  <calcPr calcId="124519" fullCalcOnLoad="1"/>
</workbook>
</file>

<file path=xl/sharedStrings.xml><?xml version="1.0" encoding="utf-8"?>
<sst xmlns="http://schemas.openxmlformats.org/spreadsheetml/2006/main" uniqueCount="329">
  <si>
    <t>Document and Entity Information - shares</t>
  </si>
  <si>
    <t>6 Months Ended</t>
  </si>
  <si>
    <t>Oct. 31, 2019</t>
  </si>
  <si>
    <t>Dec. 20, 2019</t>
  </si>
  <si>
    <t>Document And Entity Information</t>
  </si>
  <si>
    <t>Entity Registrant Name</t>
  </si>
  <si>
    <t>GEORGE RISK INDUSTRIES, INC.</t>
  </si>
  <si>
    <t>Entity Central Index Key</t>
  </si>
  <si>
    <t>0000084112</t>
  </si>
  <si>
    <t>Document Type</t>
  </si>
  <si>
    <t>10-Q/A</t>
  </si>
  <si>
    <t>Document Period End Date</t>
  </si>
  <si>
    <t>Oct. 31,
		2019</t>
  </si>
  <si>
    <t>Amendment Flag</t>
  </si>
  <si>
    <t>true</t>
  </si>
  <si>
    <t>Amendment Description</t>
  </si>
  <si>
    <t>This Amendment No. 2 to Form 10-Q ("Amendment"), amends the Quarterly Report on Form 10-Q for the three-and six months periods ended October 31, 2019 that we originally filed with the Securities and Exchange Commission, or the Commission, on December 20, 2019, or the Original Filing, in connection with our failure to give effect to the implementation of FASB ASU 2016-01, Recognition and Measurement of Financial Assets and Financial Liabilities ("ASU 2016-01") in the financial statements included in the Original Filing. All amendments and restatements to the financial statements are non-cash in nature. Restatement As further discussed in Note 9 to our unaudited financial statements in Part I, Item 1, "Financial Statements" of the Amendment #2, on April 1, 2020, we concluded that certain disclosures necessary to fairly explain the changes in the financial statements presented were excluded in our previous filings and that we would we would restate our previously issued financial statements as of October 31, 2019 and for the three-and six months periods ended October 31, 2018 and 2019, as set forth in the Original Filing in connection with our failure to give effect to the implementation of ASU 2016-01 in the financial statements included in the Original Quarterly Report on Form 10-Q. Amendment The purpose of this Amendment is to restate our previously issued unaudited financial statements and related disclosures as of October 31, 2019 and for the three-and six months periods ended October 31, 2018 and 2019 in connection with the application of ASU 2016-01. This Amendment also includes (a) an amended Part I, Item 2 "Management's Discussion and Analysis of Financial Condition and Results of Operations" to reflect the correction of the error described above. Except as expressly set forth herein, including in the notes to the unaudited financial statements, this Amendment, along with Amendment #1 ("Amendment"), does not reflect events occurring after the date of the Original Filing or modify or update any of the other disclosures contained therein in any way other than as required to reflect the amendment discussed above. Accordingly, this Amendment should be read in conjunction with the Original Filing and our other filings with the Commission. Information not affected by the restatement is unchanged and reflects disclosures made at the time of the filing of the Original Form 10-Q. See Note 9 to the financial statements included in Item 1 for additional information and a reconciliation of the previously reported amounts to the restated amounts. Items Amended in this Filing For reasons discussed above, we are filing this Amendment in order to amend the following items in our Original Filing to the extent necessary to reflect the adjustments discussed above and make corresponding revisions to our financial data cited elsewhere in this Amendment in connection with the application of ASU 2016-01 in this Amendment that was not previously applied: Part I, Item 1. Financial Statements Part I, Item 2. Management's Discussion and Analysis of Financial Condition and Results of Operations Part I, Item 4. Controls and Procedures In accordance with applicable Commission rules, this Amendment includes new certifications required by Rule 13a-14 under the Securities Exchange Act of 1934, as amended, or the Exchange Act, from our Chief Executive Officer and Chief Financial Officer dated as of the date of filing of this Amendment.</t>
  </si>
  <si>
    <t>Current Fiscal Year End Date</t>
  </si>
  <si>
    <t>--04-30</t>
  </si>
  <si>
    <t>Entity Current Reporting Status</t>
  </si>
  <si>
    <t>Yes</t>
  </si>
  <si>
    <t>Entity Interactive Data Current</t>
  </si>
  <si>
    <t>Entity Filer Category</t>
  </si>
  <si>
    <t>Non-accelerated Filer</t>
  </si>
  <si>
    <t>Entity Small Business Flag</t>
  </si>
  <si>
    <t>Entity Emerging Growth Company</t>
  </si>
  <si>
    <t>false</t>
  </si>
  <si>
    <t>Entity Shell Company</t>
  </si>
  <si>
    <t>Entity Common Stock, Shares Outstanding</t>
  </si>
  <si>
    <t>Document Fiscal Period Focus</t>
  </si>
  <si>
    <t>Q2</t>
  </si>
  <si>
    <t>Document Fiscal Year Focus</t>
  </si>
  <si>
    <t>2020</t>
  </si>
  <si>
    <t>Condensed Balance Sheets - USD ($)</t>
  </si>
  <si>
    <t>Apr. 30, 2019</t>
  </si>
  <si>
    <t>Current Assets:</t>
  </si>
  <si>
    <t>Cash and cash equivalents</t>
  </si>
  <si>
    <t>Investments and securities</t>
  </si>
  <si>
    <t>Accounts receivable:</t>
  </si>
  <si>
    <t>Trade, net of $4,082 and $9,321 doubtful account allowance</t>
  </si>
  <si>
    <t>Other</t>
  </si>
  <si>
    <t>Income tax overpayment</t>
  </si>
  <si>
    <t>Inventories, net</t>
  </si>
  <si>
    <t>Prepaid expenses</t>
  </si>
  <si>
    <t>Total Current Assets</t>
  </si>
  <si>
    <t>Property and Equipment, net, at cost</t>
  </si>
  <si>
    <t>Other Assets</t>
  </si>
  <si>
    <t>Investment in Limited Land Partnership, at cost</t>
  </si>
  <si>
    <t>Projects in process</t>
  </si>
  <si>
    <t>Total Other Assets</t>
  </si>
  <si>
    <t>Intangible Assets, net</t>
  </si>
  <si>
    <t>TOTAL ASSETS</t>
  </si>
  <si>
    <t>Current Liabilities</t>
  </si>
  <si>
    <t>Accounts payable, trade</t>
  </si>
  <si>
    <t>Dividends payable</t>
  </si>
  <si>
    <t>Accrued expenses:</t>
  </si>
  <si>
    <t>Payroll and other expenses</t>
  </si>
  <si>
    <t>Total Current Liabilities</t>
  </si>
  <si>
    <t>Long-Term Liabilities</t>
  </si>
  <si>
    <t>Deferred income taxes</t>
  </si>
  <si>
    <t>Total Long-Term Liabilities</t>
  </si>
  <si>
    <t>Total Liabilities</t>
  </si>
  <si>
    <t>Commitments and Contingencies</t>
  </si>
  <si>
    <t xml:space="preserve"> </t>
  </si>
  <si>
    <t>Stockholders' Equity</t>
  </si>
  <si>
    <t>Convertible preferred stock, 1,000,000 shares authorized, Series 1-noncumulative, $20 stated value, 25,000 shares authorized, 4,100 issued and outstanding</t>
  </si>
  <si>
    <t>Common stock, Class A, $.10 par value, 10,000,000 shares authorized, 8,502,881 shares issued and outstanding</t>
  </si>
  <si>
    <t>Additional paid-in capital</t>
  </si>
  <si>
    <t>Accumulated other comprehensive income</t>
  </si>
  <si>
    <t>Retained earnings</t>
  </si>
  <si>
    <t>Less: treasury stock, 3,550,771 and 3,544,271 shares, at cost</t>
  </si>
  <si>
    <t>Total Stockholders' Equity</t>
  </si>
  <si>
    <t>TOTAL LIABILITIES AND STOCKHOLDERS' EQUITY</t>
  </si>
  <si>
    <t>Condensed Balance Sheets (Parenthetical) - USD ($)</t>
  </si>
  <si>
    <t>Allowance for doubtful account receivable</t>
  </si>
  <si>
    <t>Convertible preferred stock, shares authorized</t>
  </si>
  <si>
    <t>Class A Common stock, par value</t>
  </si>
  <si>
    <t>Class A Common stock, shares authorized</t>
  </si>
  <si>
    <t>Class A Common stock, shares issued</t>
  </si>
  <si>
    <t>Class A Common stock, shares outstanding</t>
  </si>
  <si>
    <t>Treasury stock, shares</t>
  </si>
  <si>
    <t>Series 1 Noncumulative Preferred Stock [Member]</t>
  </si>
  <si>
    <t>Convertible preferred stock, stated value</t>
  </si>
  <si>
    <t>Convertible preferred stock, shares issued</t>
  </si>
  <si>
    <t>Convertible preferred stock, shares outstanding</t>
  </si>
  <si>
    <t>Condensed Income Statements (Unaudited) - USD ($)</t>
  </si>
  <si>
    <t>3 Months Ended</t>
  </si>
  <si>
    <t>Oct. 31, 2018</t>
  </si>
  <si>
    <t>Income Statement [Abstract]</t>
  </si>
  <si>
    <t>Net Sales</t>
  </si>
  <si>
    <t>Less: Cost of Goods Sold</t>
  </si>
  <si>
    <t>Gross Profit</t>
  </si>
  <si>
    <t>Operating Expenses</t>
  </si>
  <si>
    <t>General and Administrative</t>
  </si>
  <si>
    <t>Sales</t>
  </si>
  <si>
    <t>Engineering</t>
  </si>
  <si>
    <t>Rent Paid to Related Parties</t>
  </si>
  <si>
    <t>Total Operating Expenses</t>
  </si>
  <si>
    <t>Income From Operations</t>
  </si>
  <si>
    <t>Other Income (Expense)</t>
  </si>
  <si>
    <t>Dividend and Interest Income</t>
  </si>
  <si>
    <t>Unrealized Gain (Loss) on Equity Securities</t>
  </si>
  <si>
    <t>Gain (Loss) on Investments</t>
  </si>
  <si>
    <t>Total Other Income (Loss)</t>
  </si>
  <si>
    <t>Income Before Provisions for Income Taxes</t>
  </si>
  <si>
    <t>Provisions for Income Taxes:</t>
  </si>
  <si>
    <t>Current Expense</t>
  </si>
  <si>
    <t>Deferred Tax Expense (Benefit)</t>
  </si>
  <si>
    <t>Total Income Tax Expense (Benefit)</t>
  </si>
  <si>
    <t>Net Income (Loss)</t>
  </si>
  <si>
    <t>Income (Loss) Per Share of Common Stock</t>
  </si>
  <si>
    <t>Basic</t>
  </si>
  <si>
    <t>Diluted</t>
  </si>
  <si>
    <t>Weighted Average Number of Common Shares Outstanding</t>
  </si>
  <si>
    <t>Condensed Statements of Comprehensive Income (Unaudited) - USD ($)</t>
  </si>
  <si>
    <t>Statement of Comprehensive Income [Abstract]</t>
  </si>
  <si>
    <t>Unrealized gain (loss) on securities:</t>
  </si>
  <si>
    <t>Unrealized holding gains (losses) arising during period</t>
  </si>
  <si>
    <t>Income tax benefit (expense) related to other comprehensive income</t>
  </si>
  <si>
    <t>Other Comprehensive Income (Loss)</t>
  </si>
  <si>
    <t>Comprehensive Income (Loss)</t>
  </si>
  <si>
    <t>Condensed Statements of Stockholders' Equity (Unaudited) - USD ($)</t>
  </si>
  <si>
    <t>Preferred Stock [Member]</t>
  </si>
  <si>
    <t>Common Stock Class A [Member]</t>
  </si>
  <si>
    <t>Paid-In Capital [Member]</t>
  </si>
  <si>
    <t>Treasury Stock (Common Class A) [Member]</t>
  </si>
  <si>
    <t>Accumulated Other Comprehensive Income [Member]</t>
  </si>
  <si>
    <t>Retained Earnings [Member]</t>
  </si>
  <si>
    <t>Total</t>
  </si>
  <si>
    <t>Balance at Apr. 30, 2018</t>
  </si>
  <si>
    <t>Balance, shares at Apr. 30, 2018</t>
  </si>
  <si>
    <t>Cumulative effect of restatement on prior periods, for adoption of ASU 2016-01</t>
  </si>
  <si>
    <t>Balance at May 1, 2018 after adoption of ASU 2016-01, as restated</t>
  </si>
  <si>
    <t>Balance at May 1, 2018 after adoption of ASU 2016-01, as restated shares</t>
  </si>
  <si>
    <t>Purchases of common stock</t>
  </si>
  <si>
    <t>Purchases of common stock, shares</t>
  </si>
  <si>
    <t>Dividend declared at common share outstanding</t>
  </si>
  <si>
    <t>Unrealized gain (loss), net of tax effect</t>
  </si>
  <si>
    <t>Net Income</t>
  </si>
  <si>
    <t>Balance at Oct. 31, 2018</t>
  </si>
  <si>
    <t>Balance, shares at Oct. 31, 2018</t>
  </si>
  <si>
    <t>Balance at Jul. 31, 2018</t>
  </si>
  <si>
    <t>Balance, shares at Jul. 31, 2018</t>
  </si>
  <si>
    <t>Balance at Apr. 30, 2019</t>
  </si>
  <si>
    <t>Balance, shares at Apr. 30, 2019</t>
  </si>
  <si>
    <t>Balance at Oct. 31, 2019</t>
  </si>
  <si>
    <t>Balance, shares at Oct. 31, 2019</t>
  </si>
  <si>
    <t>Balance at Jul. 31, 2019</t>
  </si>
  <si>
    <t>Balance, shares at Jul. 31, 2019</t>
  </si>
  <si>
    <t>Condensed Statements of Stockholders' Equity (Unaudited) (Parenthetical) - $ / shares</t>
  </si>
  <si>
    <t>Statement of Stockholders' Equity [Abstract]</t>
  </si>
  <si>
    <t>Dividend declared for per common share outstanding</t>
  </si>
  <si>
    <t>Condensed Statements of Cash Flows (Unaudited) - USD ($)</t>
  </si>
  <si>
    <t>CASH FLOWS FROM OPERATING ACTIVITIES:</t>
  </si>
  <si>
    <t>Adjustments to reconcile net income to net cash provided by operating activities:</t>
  </si>
  <si>
    <t>Depreciation and amortization</t>
  </si>
  <si>
    <t>(Gain) loss on sale of investments</t>
  </si>
  <si>
    <t>Impairments on investments</t>
  </si>
  <si>
    <t>Unrealized (gain) loss on equity securities</t>
  </si>
  <si>
    <t>Reserve for bad debts</t>
  </si>
  <si>
    <t>Reserve for obsolete inventory</t>
  </si>
  <si>
    <t>(Increase) decrease in:</t>
  </si>
  <si>
    <t>Accounts receivable</t>
  </si>
  <si>
    <t>Inventories</t>
  </si>
  <si>
    <t>Prepaid expenses and projects in process</t>
  </si>
  <si>
    <t>Other receivables</t>
  </si>
  <si>
    <t>Income tax over payment</t>
  </si>
  <si>
    <t>Increase (decrease) in:</t>
  </si>
  <si>
    <t>Accounts payable</t>
  </si>
  <si>
    <t>Accrued expenses</t>
  </si>
  <si>
    <t>Net cash provided by operating activities</t>
  </si>
  <si>
    <t>CASH FLOWS FROM INVESTING ACTIVITIES:</t>
  </si>
  <si>
    <t>(Purchase) of property and equipment</t>
  </si>
  <si>
    <t>Proceeds from sale of marketable securities</t>
  </si>
  <si>
    <t>(Purchase) of marketable securities</t>
  </si>
  <si>
    <t>(Purchase) of long-term investment</t>
  </si>
  <si>
    <t>Net cash provided by investing activities</t>
  </si>
  <si>
    <t>CASH FLOWS FROM FINANCING ACTIVITIES:</t>
  </si>
  <si>
    <t>(Purchase) of treasury stock</t>
  </si>
  <si>
    <t>Dividends paid</t>
  </si>
  <si>
    <t>Net cash (used in) financing activities</t>
  </si>
  <si>
    <t>NET INCREASE (DECREASE) IN CASH AND CASH EQUIVALENTS</t>
  </si>
  <si>
    <t>Cash and Cash Equivalents, beginning of period</t>
  </si>
  <si>
    <t>Cash and Cash Equivalents, end of period</t>
  </si>
  <si>
    <t>Supplemental Disclosure for Cash Flow Information:</t>
  </si>
  <si>
    <t>Income taxes</t>
  </si>
  <si>
    <t>Interest paid</t>
  </si>
  <si>
    <t>Cash receipts for:</t>
  </si>
  <si>
    <t>Unaudited Interim Financial Statements</t>
  </si>
  <si>
    <t>Organization, Consolidation and Presentation of Financial Statements [Abstract]</t>
  </si>
  <si>
    <t>Note 1 Unaudited Interim Financial Statements The accompanying financial
statements have been prepared in accordance with the instructions for Form 10-Q and do not include all of the information and footnotes
required by generally accepted accounting principles for complete financial statements. It is suggested that these condensed financial
statements be read in conjunction with the financial statements and notes thereto included in the Company’s April 30, 2019
annual report on Form 10-K. In the opinion of management, all adjustments, consisting only of normal recurring adjustments considered
necessary for a fair presentation, have been included. Operating results for any quarter are not necessarily indicative of the
results for any other quarter or for the full year. Accounting Estimates Recently Issued Accounting
Pronouncements — In August 2018, the FASB
issued ASU 2018-13, Fair Value Measurement - Disclosure Framework (Topic 820). The updated guidance improves the disclosure requirements
on fair value measurements. The updated guidance is effective for fiscal years, and interim periods within those fiscal years,
beginning after December 15, 2019. Early adoption is permitted for any removed or modified disclosures. The Company is currently
assessing the timing and impact of adopting the updated provisions. In August 2018, The FASB
issued ASU 2018-14 to improve the effectiveness of disclosures for defined benefit plans under ASC 715-20. The ASU applies to employers
that sponsor defined benefit pension or other postretirement plans. The FASB issued ASU 2018-14 as part of its disclosure framework
project, which has an objective and primary focus to improve the effectiveness of disclosures in the notes to financial statements.
As part of the project, during August 2018, the Board also issued a Concepts Statement, which the FASB used as a basis for amending
the disclosure requirements for Subtopic 715-20. The guidance is effective or fiscal years ending after December 15, 2020 and early
adoption is permitted. The Company is currently assessing the timing and impact of adopting the updated provisions. In June 2016, the FASB
issued ASU 2016-13(“ASU 2016-13”), Financial Instruments—Credit Losses. Subsequently, the FASB issued ASU 2019-05,
Financial Instruments- Credit Losses (Topic 326): Targeted Transition Relief and codification improvements to Topic 326 in ASU
2019-11, ASU 2019-04 and ASU 2018-19. The amendments update guidance on reporting credit losses for financial assets. These amendments
affect loans, debt securities, trade receivables, net investments in leases, off balance sheet credit exposures, reinsurance receivables,
and any other financial assets not excluded from the scope that have the contractual right to receive cash. The amendments in this
ASU are effective for annual reporting periods beginning after December 15, 2019, including interim periods within those fiscal
years. All entities may adopt the amendments through a cumulative-effect adjustment to retained earnings as of the beginning of
the first reporting period in which the guidance is effective (that is, a modified-retrospective approach). The ASU is effective
for fiscal years beginning after December 15, 2020. Subsequent to September 30, 2019, the FASB issued ASU 2019-10, “Financial
Instruments - Credit Loss (Topic 326), Derivatives and Hedging (Topic 815), and Leases (Topic 842),” which defers the effective
date for public filers that are considered small reporting companies (“SRC”) as defined by the Securities and Exchange
Commission to fiscal years beginning after December 15, 2022, including interim periods within those fiscal years. Since the Company
is an SRC, implementation is not needed until May 1, 2023. The Company will continue to evaluate the effect of adopting ASU 2016-13
will have on the Company’s financial statements and disclosures.</t>
  </si>
  <si>
    <t>Investments (Restated)</t>
  </si>
  <si>
    <t>Investments, Debt and Equity Securities [Abstract]</t>
  </si>
  <si>
    <t xml:space="preserve"> Note 2 Investments (Restated) The Company has investments
in publicly traded equity securities, corporate bonds, state and municipal debt securities, real estate investment trusts, and
money markets and they are recorded at fair value. The investments in debt securities have maturities between November 2019 and
September 2042. The Company uses the average cost method to determine the cost of securities sold with any unrealized gains or
losses reported in each respective period’s earnings. Dividend and interest income are reported as earned. As of October 31, 2019
and April 30, 2019, investments consisted of the following:
Gross Gross
Investments at Cost Unrealized Unrealized Fair
October 31, 2019 Basis Gains Losses Value
Municipal bonds $ 5,362,000 122,000 (47,000 ) 5,437,000
Corporate bonds 26,000 — — 26,000
REITs 89,000 2,000 (8,000 ) 83,000
Equity securities 16,943,000 4,375,000 (254,000 ) 21,064,000
Money markets and CDs 774,000 1,000 — 775,000
Total $ 23,194,000 $ 4,500,000 $ (309,000 ) $ 27,385,000
Gross Gross
Investments at Cost Unrealized Unrealized Fair
April 30, 2019 Basis Gains Losses Value
Municipal bonds $ 5,459,000 $ 79,000 $ (55,000 ) $ 5,483,000
Corporate bonds 26,000 — — 26,000
REITs 89,000 1,000 (6,000 ) 84,000
Equity securities 16,618,000 4,143,000 (296,000 ) 20,465,000
Money markets and CDs 1,233,000 — — 1,233,000
Total $ 23,425,000 $ 4,223,000 $ (357,000 ) $ 27,291,000 Marketable securities that
are equity securities are carried at fair value on the balance sheets with changes in fair value recorded as an unrealized gain
or (loss) in the Statements of Operations in the period of the change; and debt securities are carried at fair value on the balance
sheets with changes in fair value recorded as unrealized gains or losses in the Statement of Comprehensive Income. Upon the disposition
of a marketable security, the Company records a realized gain or (loss) on the Company’s statements of operations. On May
1. 2018, as a result of the adoption of ASU 2016-01 – Financial Instruments, the Company reclassified $2,424,000 of net unrealized
gains on marketable securities, that were formerly classified as available-for-sale securities before the adoption of the new standard,
from Accumulated Other Comprehensive Income to Retained Earnings. The Company evaluates all
marketable securities for other-than-temporary declines in fair value, which are defined as when the cost basis exceeds the fair
value for approximately one year. The Company also evaluates the nature of the investment, cause of impairment and number of investments
that are in an unrealized position. When an “other-than-temporary” decline is identified, the Company will decrease
the cost of the marketable security to the new fair value and recognize a real loss. The investments are periodically evaluated
to determine if impairment changes are required. As a result of this standard, management recorded an impairment loss of $7,000
for the quarter, and recorded a loss of $41,000 for the six months ended October 31, 2019. As for the corresponding periods last
year, management recorded an impairment loss of $32,000 for both the quarter and six-months ended October 31, 2018. The following table shows
the investments with unrealized losses that are not deemed to be “other-than-temporarily impaired”, aggregated by investment
category and length of time that individual securities have been in a continuous unrealized loss position, at October 31, 2019
and April 30, 2019, respectively. Unrealized Loss Breakdown by Investment Type
at October 31, 2019
Less than 12 months 12 months or greater Total
Description Fair Value Unrealized Loss Fair Value Unrealized Loss Fair Value Unrealized Loss
Municipal bonds $ — $ — $ 512,000 $ (47,000 ) $ 512,000 $ (47,000 )
REITs — — 59,000 (8,000 ) 59,000 (8,000 )
Equity securities 1,214,000 (66,000 ) 1,819,000 (188,000 ) 3,033,000 (254,000 )
Total $ 1,214,000 $ (66,000 ) $ 2,390,000 $ (243,000 ) $ 3,604,000 $ (309,000 ) Unrealized Loss Breakdown by Investment Type
at April 30, 2019
Less than 12 months 12 months or greater Total
Description Fair Value Unrealized Loss Fair Value Unrealized Loss Fair Value Unrealized Loss
Municipal bonds $ 772,000 $ (4,000 ) $ 580,000 $ (50,000 ) $ 1,352,000 $ (54,000 )
REITs — — 32,000 (6,000 ) 32,000 (6,000 )
Equity securities 932,000 (102,000 ) 1,652,000 (195,000 ) 2,584,000 (297,000 )
Total $ 1,704,000 $ (106,000 ) $ 2,264,000 $ (251,000 ) $ 3,968,000 $ (357,000 ) Municipal Bonds The unrealized losses on the Company’s
investments in municipal bonds were caused by interest rate increases. The contractual terms of these investments do not permit
the issuer to settle the securities at a price less than the amortized cost of the investment. Because the Company has the ability
to hold these investments until a recovery of fair value, which may be maturity, the Company does not consider these investments
to be other-than-temporarily impaired at October 31, 2019. Marketable Equity Securities and REITs The Company’s investments in marketable
equity securities and REITs consist of a wide variety of companies. Investments in these companies include growth, growth income,
and foreign investment objectives. The individual holdings have been evaluated, and due to management’s plan to hold on
to these investments for an extended period, the Company does not consider these investments to be other-than-temporarily impaired
at October 31, 2019.</t>
  </si>
  <si>
    <t>Inventory Disclosure [Abstract]</t>
  </si>
  <si>
    <t xml:space="preserve">Note 3 Inventories Inventories at October
31, 2019 and April 30, 2019 consisted of the following:
October 31, 2019 April 30, 2019
Raw materials $ 4,131,000 $ 3,644,000
Work in process 458,000 389,000
Finished goods 667,000 641,000
5,256,000 4,674,000
Less: allowance for obsolete inventory (93,000 ) (91,000 )
Inventories, net $ 5,163,000 $ 4,583,000 </t>
  </si>
  <si>
    <t>Business Segments</t>
  </si>
  <si>
    <t>Segment Reporting [Abstract]</t>
  </si>
  <si>
    <t xml:space="preserve">Note 4 Business Segments The following is financial
information relating to industry segments:
Three months Six months Three months Six months
ended ended ended ended
Oct 31, 2019 Oct 31, 2019 Oct 31, 2018 Oct 31, 2018
Net revenue:
Security alarm products $ 2,985,000 $ 5,852,000 $ 2,852,000 $ 5,371,000
Cable &amp; wiring tools 571,000 1,071,000 649,000 1,351,000
Other products 154,000 340,000 166,000 374,000
Total net revenue $ 3,710,000 $ 7,263,000 $ 3,667,000 $ 7,096,000
Income from operations:
Security alarm products $ 762,000 $ 1,495,000 $ 689,000 $ 1,291,000
Cable &amp; wiring tools 140,000 273,000 157,000 293,000
Other products 44,000 87,000 40,000 75,000
Total income from operations $ 946,000 $ 1,855,000 $ 886,000 $ 1,659,000
Depreciation and amortization:
Security alarm products $ 71,000 $ 94,000 $ 10,000 $ 20,000
Cable &amp; wiring tools 31,000 62,000 31,000 62,000
Other products (4,000 ) 16,000 28,000 55,000
Corporate general (4,000 ) 11,000 15,000 30,000
Total depreciation and amortization $ 94,000 $ 183,000 $ 84,000 $ 167,000
Capital expenditures:
Security alarm products $ 10,000 $ 179,000 $ — $ —
Cable &amp; wiring tools — — — —
Other products — — — —
Corporate general — — — —
Total capital expenditures $ 10,000 $ 179,000 $ — $ —
October 31, 2019 April 30, 2019
Identifiable assets:
Security alarm products $ 6,351,000 $ 6,179,000
Cable &amp; wiring tools 2,666,000 2,713,000
Other products 835,000 842,000
Corporate general 33,341,000 33,293,000
Total assets $ 43,193,000 $ 43,027,000 </t>
  </si>
  <si>
    <t>Earnings Per Share (Restated)</t>
  </si>
  <si>
    <t xml:space="preserve">Note 5 Earnings per Share (Restated) Restated basic and diluted
earnings per share, assuming convertible preferred stock was converted for each period presented, are:
For the Three Months Ended October 31,
Originally Adjustment 2019 Restated 2019
Numerator
Net income $ 864,000 $ 93,000 $ 957,000
Denominator
Weighted average common shares outstanding, basic 4,952,110 — 4,952,110
Convertible Preferred Stock 20,500 — 20,500
Weighted average common shares outstanding, diluted 4,972,610 — 4,972,610
Net Income per share - Basic $ 0.17 $ 0.02 $ 0.19
Income per shares - Diluted $ 0.17 $ 0.02 $ 0.19
For the Six Months Ended October 31,
Originally Adjustment 2019 Restated 2019
Numerator
Net income $ 1,729,000 $ 203,000 $ 1,932,000
Denominator
Weighted average common shares outstanding, basic 4,954,250 — 4,964,250
Convertible Preferred Stock 20,500 — 20,500
Weighted average common shares outstanding, diluted 4,974,750 — 4,974,750
Net Income per share - Basic $ 0.35 $ 0.04 $ 0.39
Income per shares - Diluted $ 0.35 $ 0.04 $ 0.39
For the Three Months Ended October 31,
Originally Adjustment 2018 Restated 2018
Numerator
Net income $ 768,000 $ (852,000 ) $ (84,000 )
Denominator
Weighted average common shares outstanding, basic 4,962,177 — 4,962,177
Convertible Preferred Stock 20,500 — 20,500
Weighted average common shares outstanding, diluted 4,982,677 — 4,982,677
Net Income per share - Basic $ 0.15 $ (0.17 ) $ (0.02 )
Income per shares - Diluted $ 0.15 $ (0.17 ) $ (0.02 )
For the Six Months Ended October 31,
Originally Filed 2018 Adjustment 2018 Restated 2018
Numerator
Net income $ 1,386,000 $ (544,000 ) $ 842,000
Denominator
Weighted average common shares outstanding, basic 4,964,879 — 4,964,879
Convertible Preferred Stock 20,500 — 20,500
Weighted average common shares outstanding, diluted 4,985,379 — 4,985,379
Net Income per share - Basic $ 0.28 $ (0.11 ) $ 0.17
Income per shares - Diluted $ 0.28 $ (0.11 ) $ 0.17 </t>
  </si>
  <si>
    <t>Retirement Benefit Plan</t>
  </si>
  <si>
    <t>Retirement Benefits [Abstract]</t>
  </si>
  <si>
    <t>Note 6 Retirement Benefit Plan On January 1, 1998, the Company adopted the
George Risk Industries, Inc. Retirement Savings Plan (the “Plan”). The Plan is a defined contribution savings plan
designed to provide retirement income to eligible employees of the corporation. The Plan is intended to be qualified under Section
401(k) of the Internal Revenue Code of 1986, as amended. Matching contributions by the Company of approximately $7,000 and $3,000
were paid during each quarter ending October 31, 2019 and 2018, respectively. Likewise, the Company paid matching contributions
of approximately $9,000 and $5,000 during each six-month period ending October 31, 2019 and 2018, respectively.</t>
  </si>
  <si>
    <t>Fair Value Measurements</t>
  </si>
  <si>
    <t>Fair Value Disclosures [Abstract]</t>
  </si>
  <si>
    <t xml:space="preserve">Note 7 Fair Value Measurements Generally accepted accounting
principles in the United States of America (US GAAP)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inherent risk, transfer restrictions, and credit risk. US GAAP establishes a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s). The levels of the fair value hierarchy under US GAAP are described below: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significant assumptions not observable in the market. These unobservable assumptions reflect our own estimates of assumptions that market participants would use in pricing the asset or liability. Valuation techniques include use of option pricing models, discounted cash flow models and similar techniques. Investments and Marketable Securities As of October 31, 2019, our investments consisted
of money markets, certificates of deposits (CDs), publicly traded equity securities, real estate investment trusts (REITs) as well
as certain state and municipal debt securities and corporate bonds. Our marketable securities are valued using third-party broker
statements. The value of the investments is derived from quoted market information. The inputs to the valuation are generally classified
as Level 1 given the active market for these securities, however, if an active market does not exist, which is the case for municipal
bonds and REITs, the inputs are recorded as Level 2. Fair Value Hierarchy The following table sets forth our assets and
liabilities measured at fair value on a recurring basis and a non-recurring basis by level within the fair value hierarchy. As
required by US GAAP, assets and liabilities are classified in their entirety based on the lowest level of input that is significant
to the fair value measurement.
Assets Measured at Fair Value on a Recurring Basis as of
Level 1 Level 2 Level 3 Total
Assets:
Municipal Bonds $ — $ 5,437,000 $ — $ 5,437,000
Corporate Bonds 26,000 — — 26,000
REITs — 83,000 — 83,000
Equity Securities 21,064,000 — — 21,064,000
Money Markets and CDs 775,000 — — 775,000
Total fair value of assets measured on a recurring basis $ 21,865,000 $ 5,520,000 $ — $ 27,385,000
Assets Measured at Fair Value on a Recurring Basis as of
Level 1 Level 2 Level 3 Total
Assets:
Municipal Bonds $ — $ 5,483,000 $ — $ 5,483,000
Corporate Bonds 26,000 — — 26,000
REITs — 84,000 — 84,000
Equity Securities 20,465,000 — — 20,465,000
Money Markets and CDs 1,233,000 — — 1,233,000
Total fair value of assets measured on a recurring basis $ 21,724,000 $ 5,567,000 $ — $ 27,291,000 </t>
  </si>
  <si>
    <t>Subsequent Events</t>
  </si>
  <si>
    <t>Subsequent Events [Abstract]</t>
  </si>
  <si>
    <t>Note 8 Subsequent Events In an update to related
party transactions, the Company finalized the purchase of the building that it had previously leased from Bonita Risk on November
22, 2019. Bonita Risk is a director and an employee of the Company and is the majority holder of George Risk Industries, Inc. stock.
This building contains the Company’s sales and accounting departments, maintenance department, engineering department and
some production facilities. Prior to the purchase, the lease required a minimum payment of $1,535 on a month-to-month basis. The
purchase price of the building was $200,000, which was approximately the assessed value of the building at the time of purchase.</t>
  </si>
  <si>
    <t>Correction of Previously Issued Financial Statements</t>
  </si>
  <si>
    <t>Accounting Changes and Error Corrections [Abstract]</t>
  </si>
  <si>
    <t xml:space="preserve">Note 9 Correction of Previously Issued Financial
Statements Subsequent to the issuance
of its Quarterly Report on SEC Form 10-Q for the three-and six months periods ended October 31, 2019, the Company discovered an
error due to missing a change in accounting related to other comprehensive income (loss) as reflected in the implementation of
ASU 2016-01, which became effective for the Company on May 1, 2018. Under the new guidance in ASU 2016-01 the Company should record
unrealized gains and losses in the value of the equity securities it owns in the statements of operations, whereas, under previous
guidance (and in the Original Form 10-Q) those unrealized gains and losses were recorded as accumulated other comprehensive income
(loss). This restatement includes
i) recording a one-time adjustment to retained earnings to reclassify the accumulated other comprehensive loss related to unrealized
gains on equity securities as of May 1, 2018 and ii) recording unrealized gains on marketable securities representing the value
change in the equities for the three-and six months periods ended October 31, 2019 and 2018. No entries to correct for
this restatement have any impact on our cash position, liquidity, or operations. The tables below reflect
the effect of restatement on the Company’s financial statements for the three and six month periods ending October 31, 2019
and 2018:
As of October 31, 2019
Original Adjustment As Restated
Balance Sheet
Deferred Income Taxes $ 1,286,000 $ (8,000 ) $ 1,278,000
Total Liabilities $ 3,715,000 $ (8,000 ) $ 3,707,000
Accumulated other comprehensive income 2,983,000 (2,933,000 ) 50,000
Retained Earnings 37,893,000 2,941,000 40,834,000
Total stockholder’s Equity $ 39,478,000 $ 8,000 $ 39,486,000
Total liabilities and stockholder’s Equity $ 43,193,000 $ — $ 43,193,000
As of October 31, 2018
Original Adjustment As Restated
Balance Sheet
Accumulated other comprehensive income $ 1,821,000 $ (1,879,000 ) $ (58,000 )
Retained Earnings 36,246,000 1,881,000 38,127,000
Total Stockholder’s Equity $ 36,748,000 $ 2,000 $ 36,750,000
For the Three Months Ended October 31, 2019
Original Adjustment As Restated
Income Statement
Unrealized Gain (Loss) on Equity Securities $ — $ 129,000 $ 129,000
Total Other Income (Expense) 177,000 129,000 306,000
Income Before Provisions for Income Taxes 1,123,000 129,000 1,252,000
Provisions for Income Taxes
Deferred tax expense (benefit) 1,000 36,000 37,000
Total Income Tax Expense 259,000 36,000 295,000
Net Income $ 864,000 $ 93,000 $ 957,000
Earnings Per Share of Common Stock $ 0.17 $ 0.02 $ 0.19
Basic $ 0.17 $ 0.02 $ 0.19
Diluted
For the Six Months Ended October 31, 2019
Original Adjustment As Restated
Income Statement
Unrealized Gain (Loss) on Equity Securities $ — $ 274,000 $ 274,000
Total Other Income (Expense) $ 420,000 $ 274,000 $ 694,000
Income Before Provisions for Income Taxes 2,275,000 274,000 2,549,000
Deferred tax expense (benefit) (6,000 ) 71,000 65,000
Total Income Tax Expense 546,000 71,000 617,000
Net Income $ 1,729,000 $ 203,000 $ 1,932,000
Earnings Per Share of Common Stock $ 0.35 $ 0.04 $ 0.39
Basic $ 0.35 $ 0.04 $ 0.39
Diluted
For the Three Months Ended October 31, 2018
Original Adjustment As Restated
Income Statement
Unrealized Gain (Loss) on Equity Securities $ — $ (1,197,000 ) $ (1,197,000 )
Total Other Income (Expense) $ 131,000 $ (1,197,000 ) $ (1,066,000 )
Income Before Provisions for Income Taxes 1,017,000 (1,197,000 ) (180,000 )
Deferred tax expense (benefit) (12,000 ) (345,000 ) (357,000 )
Total Income Tax Expense 249,000 (345,000 ) (96,000 )
Net Income $ 768,000 $ (852,000 ) $ (84,000 )
Earnings Per Share of Common Stock $ 0.15 $ (0.17 ) $ (0.02 )
Basic $ 0.15 $ (0.17 ) $ (0.02 )
Diluted
For the Six Months Ended October 31, 2018
Original Adjustment As Restated
Income Statement
Unrealized Gain (Loss) on Equity Securities $ — $ (765,000 ) $ (765,000 )
Total Other Income (Expense) $ 259,000 $ (765,000 ) $ (506,000 )
Income Before Provisions for Income Taxes 1,918,000 (765,000 ) 1,153,000
Deferred tax expense (benefit) 24,000 (221,000 ) (197,000 )
Total Income Tax Expense 532,000 (221,000 ) 311,000
Net Income $ 1,386,000 $ (544,000 ) $ 842,000
Earnings Per Share of Common Stock $ 0.28 $ (0.11 ) $ 0.17
Basic $ 0.28 $ (0.11 ) $ 0.17
Diluted
For the Three Months Ended October 31, 2019
Original Adjustment As Restated
Statement of Comprehensive Income
Net Income $ 864,000 $ 93,000 $ 957,000
Other Comprehensive Income, net of Tax
Unrealized gain (loss) on securities
Unrealized holding gains (losses) arising during period 241,000 (240,000 ) 1,000
Less: reclassification adjustment for (gains) losses included in net income (111,000 ) 111,000 —
Income tax expense (benefit) related to other comprehensive income (37,000 ) 37,000 —
Other Comprehensive Income (Loss) $ 93,000 $ (92,000 ) $ 1,000
Comprehensive Income $ 957,000 $ 1,000 $ 958,000
For the Six Months Ended October 31, 2019
Original Adjustment As Restated
Statement of Comprehensive Income
Net Income $ 1,729,000 $ 203,000 $ 1,932,000
Other Comprehensive Income, net of Tax
Unrealized gain (loss) on securities
Unrealized holding gains arising during period 565,000 (515,000 ) 50,000
Less: reclassification adjustment for (gains) losses included in net income (240,000 ) 240,000 —
Income tax expense related to other comprehensive income (94,000 ) 80,000 (14,000 )
Other Comprehensive Income (Loss) $ 231,000 $ (195,000 ) $ 36,000
Comprehensive Income $ 1,960,000 $ 8,000 $ 1,968,000
For the Three Months Ended October 31, 2018
Original Adjustment As Restated
Statement of Comprehensive Income
Net Income (Loss) $ 768,000 $ (852,000 ) $ (84,000 )
Other Comprehensive Income (Loss), net of Tax
Unrealized gain (loss) on securities
Unrealized holding gains (Loss) arising during period (1,245,000 ) 1,190,000 (55,000 )
Less: reclassification adjustment for (gains) losses included in net income (7,000 ) 7,000 —
Income tax expense related to other comprehensive income 361,000 (346,000 ) 15,000
Other Comprehensive Income (Loss) $ (891,000 ) $ 851,000 $ (40,000 )
Comprehensive Loss $ (123,000 ) $ (1,000 ) $ (124,000 )
For the Six Months Ended October 31, 2018
Original Adjustment As Restated
Statement of Comprehensive Income
Net Income $ 1,386,000 $ (544,000 ) $ 842,000
Other Comprehensive Income, net of Tax
Unrealized gain (loss) on securities
Unrealized holding gains arising during period (638,000 ) 803,000 165,000
Less: reclassification adjustment for (gains) losses included in net income 37,000 (37,000 ) —
Income tax expense related to other comprehensive income 173,000 (221,000 ) (48,000 )
Other Comprehensive Income (Loss) $ (428,000 ) $ 545,000 $ 117,000
Comprehensive Income (Loss) $ 958,000 $ 1,000 $ 959,000
Original Adjustment As Restated
Statement of Stockholders’ Equity
Balance, July 31, 2019 $ 40,504,000 $ 7,000 $ 40,511,000
Purchase of common stock (2,000 ) 1,000 (1,000 )
Dividend declared at $0.40 per common share outstanding (1,981,000 ) (1,000 ) (1,982,000 )
Unrealized gain (loss), net of tax effect 93,000 (92,000 ) 1,000
Net Income 864,000 93,000 957,000
Balance, October 31, 2019 $ 39,478,000 $ 8,000 $ 39,486,000
Original Adjustment As Restated
Statement of Stockholders’ Equity
Balance, July 31, 2018 $ 38,806,000 $ 1,000 $ 38,807,000
Purchase of common stock (49,000 ) — (49,000 )
Dividend declared at $0.38 per common share outstanding (1,886,000 ) 1,000 (1,885,000 )
Unrealized gain (loss), net of tax effect (891,000 ) 851,000 (40,000 )
Net Income 768,000 (851,000 ) (83,000 )
Balance, October 31, 2018 $ 36,748,000 $ 2,000 $ 36,750,000
Original Adjustment As Restated
Statement of Stockholders’ Equity
Balance, April 30, 2019 $ 39,553,000 $ — $ 39,553,000
Purchase of common stock (54,000 ) — (54,000 )
Dividend declared at $0.40 per common share outstanding (1,981,000 ) — (1,981,000 )
Unrealized gain (loss), net of tax effect 231,000 (195,000 ) 36,000
Net Income 1,729,000 203,000 1,932,000
Balance, October 31, 2019 $ 39,478,000 $ 8,000 $ 39,486,000
Original Adjustment As Restated
Statement of Stockholders’ Equity
Balance, April 30, 2018 $ 37,730,000 $ — $ 37,730,000
Purchase of common stock (54,000 ) — (54,000 )
Dividend declared at $0.38 per common share outstanding (1,886,000 ) 1,000 (1,885,000 )
Unrealized gain (loss), net of tax effect (428,000 ) 545,000 117,000
Net Income 1,386,000 (544,000 ) 842,000
Balance, October 31, 2018 $ 36,748,000 $ 2,000 $ 36,750,000
For the Six Months Ended October 31, 2019
Original Adjustment As Restated
Statement of Cash Flows
Cash Flows From Operating Activities
Net Income $ 1,729,000 $ 203,000 $ 1,932,000
Adjustment to reconcile net income to net cash provided operating activities
Unrealized (gain) loss on equity securities — (274,000 ) (274,000 )
Deferred income taxes (6,000 ) 71,000 65,000
Net cash provided by (used in) operating activities $ 2,111,000 $ — $ 2,111,000
For the Six Months Ended October 31, 2018
Original Adjustment As Restated
Statement of Cash Flows
Cash Flows From Operating Activities
Net Income $ 1,386,000 $ (544,000 ) $ 842,000
Adjustment to reconcile net income to net cash provided operating activities
Unrealized (gain) loss on equity securities — 765,000 765,000
Deferred income taxes 25,000 (222,000 ) (197,000 )
Net cash provided by (used in) operating activities $ 1,172,000 $ — $ 1,172,000
For the Three Months Ended October 31,
Originally Filed 2019
Adjustment 2019
Restated 2019
Numerator
Net income $ 864,000 $ 93,000 $ 957,000
Denominator
Weighted average common shares outstanding, basic 4,952,110 — 4,952,110
Convertible Preferred Stock 20,500 — 20,500
Weighted average common shares outstanding, diluted 4,972,610 — 4,972,610
Net Income per share - Basic $ 0.17 $ 0.02 $ 0.19
Income per shares - Diluted $ 0.17 $ 0.02 $ 0.19
For the Six Months Ended October 31,
Originally Filed 2019 Adjustment Restated
Numerator
Net income $ 1,729,000 $ 203,000 $ 1,932,000
Denominator
Weighted average common shares outstanding, basic 4,954,250 — 4,964,250
Convertible Preferred Stock 20,500 — 20,500
Weighted average common shares outstanding, diluted 4,974,750 — 4,974,750
Net Income per share - Basic $ 0.35 $ 0.04 $ 0.39
Income per shares - Diluted $ 0.35 $ 0.04 $ 0.39
For the Three Months Ended October 31,
Originally Filed 2018
Adjustment 2018
Restated 2018
Numerator
Net income $ 768,000 $ (852,000 ) $ (84,000 )
Denominator
Weighted average common shares outstanding, basic 4,962,177 — 4,962,177
Convertible Preferred Stock 20,500 — 20,500
Weighted average common shares outstanding, diluted 4,982,677 — 4,982,677
Net Income per share - Basic $ 0.15 $ (0.17 ) $ (0.02 )
Income per shares - Diluted $ 0.15 $ (0.17 ) $ (0.02 )
For the Six Months Ended October 31,
Originally Filed 2018
Adjustment 2018
Restated 2018
Numerator
Net income $ 1,386,000 $ (544,000 ) $ 842,000
Denominator
Weighted average common shares outstanding, basic 4,964,879 — 4,964,879
Convertible Preferred Stock 20,500 — 20,500
Weighted average common shares outstanding, diluted 4,985,379 — 4,985,379
Net Income per share - Basic $ 0.28 $ (0.11 ) $ 0.17
Income per shares - Diluted $ 0.28 $ (0.11 ) $ 0.17 </t>
  </si>
  <si>
    <t>Investments (Restated) (Tables)</t>
  </si>
  <si>
    <t>Schedule of Investments</t>
  </si>
  <si>
    <t xml:space="preserve">As of October 31, 2019
and April 30, 2019, investments consisted of the following:
Gross Gross
Investments at Cost Unrealized Unrealized Fair
October 31, 2019 Basis Gains Losses Value
Municipal bonds $ 5,362,000 122,000 (47,000 ) 5,437,000
Corporate bonds 26,000 — — 26,000
REITs 89,000 2,000 (8,000 ) 83,000
Equity securities 16,943,000 4,375,000 (254,000 ) 21,064,000
Money markets and CDs 774,000 1,000 — 775,000
Total $ 23,194,000 $ 4,500,000 $ (309,000 ) $ 27,385,000
Gross Gross
Investments at Cost Unrealized Unrealized Fair
April 30, 2019 Basis Gains Losses Value
Municipal bonds $ 5,459,000 $ 79,000 $ (55,000 ) $ 5,483,000
Corporate bonds 26,000 — — 26,000
REITs 89,000 1,000 (6,000 ) 84,000
Equity securities 16,618,000 4,143,000 (296,000 ) 20,465,000
Money markets and CDs 1,233,000 — — 1,233,000
Total $ 23,425,000 $ 4,223,000 $ (357,000 ) $ 27,291,000 </t>
  </si>
  <si>
    <t>Schedule of Unrealized Loss Breakdown by Investment</t>
  </si>
  <si>
    <t>The following table shows
the investments with unrealized losses that are not deemed to be “other-than-temporarily impaired”, aggregated by investment
category and length of time that individual securities have been in a continuous unrealized loss position, at October 31, 2019
and April 30, 2019, respectively. Unrealized Loss Breakdown by Investment Type
at October 31, 2019
Less than 12 months 12 months or greater Total
Description Fair Value Unrealized Loss Fair Value Unrealized Loss Fair Value Unrealized Loss
Municipal bonds $ — $ — $ 512,000 $ (47,000 ) $ 512,000 $ (47,000 )
REITs — — 59,000 (8,000 ) 59,000 (8,000 )
Equity securities 1,214,000 (66,000 ) 1,819,000 (188,000 ) 3,033,000 (254,000 )
Total $ 1,214,000 $ (66,000 ) $ 2,390,000 $ (243,000 ) $ 3,604,000 $ (309,000 ) Unrealized Loss Breakdown by Investment Type
at April 30, 2019
Less than 12 months 12 months or greater Total
Description Fair Value Unrealized Loss Fair Value Unrealized Loss Fair Value Unrealized Loss
Municipal bonds $ 772,000 $ (4,000 ) $ 580,000 $ (50,000 ) $ 1,352,000 $ (54,000 )
REITs — — 32,000 (6,000 ) 32,000 (6,000 )
Equity securities 932,000 (102,000 ) 1,652,000 (195,000 ) 2,584,000 (297,000 )
Total $ 1,704,000 $ (106,000 ) $ 2,264,000 $ (251,000 ) $ 3,968,000 $ (357,000 )</t>
  </si>
  <si>
    <t>Inventories (Tables)</t>
  </si>
  <si>
    <t>Schedule of Inventories</t>
  </si>
  <si>
    <t xml:space="preserve">Inventories at October
31, 2019 and April 30, 2019 consisted of the following:
October 31, 2019 April 30, 2019
Raw materials $ 4,131,000 $ 3,644,000
Work in process 458,000 389,000
Finished goods 667,000 641,000
5,256,000 4,674,000
Less: allowance for obsolete inventory (93,000 ) (91,000 )
Inventories, net $ 5,163,000 $ 4,583,000 </t>
  </si>
  <si>
    <t>Business Segments (Tables)</t>
  </si>
  <si>
    <t>Schedule of Financial Information Relating to Industry Segments</t>
  </si>
  <si>
    <t xml:space="preserve">The following is financial
information relating to industry segments:
Three months Six months Three months Six months
ended ended ended ended
Oct 31, 2019 Oct 31, 2019 Oct 31, 2018 Oct 31, 2018
Net revenue:
Security alarm products $ 2,985,000 $ 5,852,000 $ 2,852,000 $ 5,371,000
Cable &amp; wiring tools 571,000 1,071,000 649,000 1,351,000
Other products 154,000 340,000 166,000 374,000
Total net revenue $ 3,710,000 $ 7,263,000 $ 3,667,000 $ 7,096,000
Income from operations:
Security alarm products $ 762,000 $ 1,495,000 $ 689,000 $ 1,291,000
Cable &amp; wiring tools 140,000 273,000 157,000 293,000
Other products 44,000 87,000 40,000 75,000
Total income from operations $ 946,000 $ 1,855,000 $ 886,000 $ 1,659,000
Depreciation and amortization:
Security alarm products $ 71,000 $ 94,000 $ 10,000 $ 20,000
Cable &amp; wiring tools 31,000 62,000 31,000 62,000
Other products (4,000 ) 16,000 28,000 55,000
Corporate general (4,000 ) 11,000 15,000 30,000
Total depreciation and amortization $ 94,000 $ 183,000 $ 84,000 $ 167,000
Capital expenditures:
Security alarm products $ 10,000 $ 179,000 $ — $ —
Cable &amp; wiring tools — — — —
Other products — — — —
Corporate general — — — —
Total capital expenditures $ 10,000 $ 179,000 $ — $ —
October 31, 2019 April 30, 2019
Identifiable assets:
Security alarm products $ 6,351,000 $ 6,179,000
Cable &amp; wiring tools 2,666,000 2,713,000
Other products 835,000 842,000
Corporate general 33,341,000 33,293,000
Total assets $ 43,193,000 $ 43,027,000 </t>
  </si>
  <si>
    <t>Earnings Per Share (Restated) (Tables)</t>
  </si>
  <si>
    <t>Schedule of Basic and Diluted Earnings Per Share</t>
  </si>
  <si>
    <t xml:space="preserve">Restated basic and diluted
earnings per share, assuming convertible preferred stock was converted for each period presented, are:
For the Three Months Ended October 31,
Originally Adjustment 2019 Restated 2019
Numerator
Net income $ 864,000 $ 93,000 $ 957,000
Denominator
Weighted average common shares outstanding, basic 4,952,110 — 4,952,110
Convertible Preferred Stock 20,500 — 20,500
Weighted average common shares outstanding, diluted 4,972,610 — 4,972,610
Net Income per share - Basic $ 0.17 $ 0.02 $ 0.19
Income per shares - Diluted $ 0.17 $ 0.02 $ 0.19
For the Six Months Ended October 31,
Originally Adjustment 2019 Restated 2019
Numerator
Net income $ 1,729,000 $ 203,000 $ 1,932,000
Denominator
Weighted average common shares outstanding, basic 4,954,250 — 4,964,250
Convertible Preferred Stock 20,500 — 20,500
Weighted average common shares outstanding, diluted 4,974,750 — 4,974,750
Net Income per share - Basic $ 0.35 $ 0.04 $ 0.39
Income per shares - Diluted $ 0.35 $ 0.04 $ 0.39
For the Three Months Ended October 31,
Originally Adjustment 2018 Restated 2018
Numerator
Net income $ 768,000 $ (852,000 ) $ (84,000 )
Denominator
Weighted average common shares outstanding, basic 4,962,177 — 4,962,177
Convertible Preferred Stock 20,500 — 20,500
Weighted average common shares outstanding, diluted 4,982,677 — 4,982,677
Net Income per share - Basic $ 0.15 $ (0.17 ) $ (0.02 )
Income per shares - Diluted $ 0.15 $ (0.17 ) $ (0.02 )
For the Six Months Ended October 31,
Originally Filed 2018 Adjustment 2018 Restated 2018
Numerator
Net income $ 1,386,000 $ (544,000 ) $ 842,000
Denominator
Weighted average common shares outstanding, basic 4,964,879 — 4,964,879
Convertible Preferred Stock 20,500 — 20,500
Weighted average common shares outstanding, diluted 4,985,379 — 4,985,379
Net Income per share - Basic $ 0.28 $ (0.11 ) $ 0.17
Income per shares - Diluted $ 0.28 $ (0.11 ) $ 0.17 </t>
  </si>
  <si>
    <t>Fair Value Measurements (Tables)</t>
  </si>
  <si>
    <t>Schedule of Assets Measured at Fair Value on Recurring Basis</t>
  </si>
  <si>
    <t xml:space="preserve">The following table sets forth our assets and
liabilities measured at fair value on a recurring basis and a non-recurring basis by level within the fair value hierarchy. As
required by US GAAP, assets and liabilities are classified in their entirety based on the lowest level of input that is significant
to the fair value measurement.
Assets Measured at Fair Value on a Recurring Basis as of
Level 1 Level 2 Level 3 Total
Assets:
Municipal Bonds $ — $ 5,437,000 $ — $ 5,437,000
Corporate Bonds 26,000 — — 26,000
REITs — 83,000 — 83,000
Equity Securities 21,064,000 — — 21,064,000
Money Markets and CDs 775,000 — — 775,000
Total fair value of assets measured on a recurring basis $ 21,865,000 $ 5,520,000 $ — $ 27,385,000
Assets Measured at Fair Value on a Recurring Basis as of
Level 1 Level 2 Level 3 Total
Assets:
Municipal Bonds $ — $ 5,483,000 $ — $ 5,483,000
Corporate Bonds 26,000 — — 26,000
REITs — 84,000 — 84,000
Equity Securities 20,465,000 — — 20,465,000
Money Markets and CDs 1,233,000 — — 1,233,000
Total fair value of assets measured on a recurring basis $ 21,724,000 $ 5,567,000 $ — $ 27,291,000 </t>
  </si>
  <si>
    <t>Correction of Previously Issued Financial Statements (Tables)</t>
  </si>
  <si>
    <t>Schedule of Restatement of Financial Statements</t>
  </si>
  <si>
    <t xml:space="preserve">The tables below reflect
the effect of restatement on the Company’s financial statements for the three and six month periods ending October 31, 2019
and 2018:
As of October 31, 2019
Original Adjustment As Restated
Balance Sheet
Deferred Income Taxes $ 1,286,000 $ (8,000 ) $ 1,278,000
Total Liabilities $ 3,715,000 $ (8,000 ) $ 3,707,000
Accumulated other comprehensive income 2,983,000 (2,933,000 ) 50,000
Retained Earnings 37,893,000 2,941,000 40,834,000
Total stockholder’s Equity $ 39,478,000 $ 8,000 $ 39,486,000
Total liabilities and stockholder’s Equity $ 43,193,000 $ — $ 43,193,000
As of October 31, 2018
Original Adjustment As Restated
Balance Sheet
Accumulated other comprehensive income $ 1,821,000 $ (1,879,000 ) $ (58,000 )
Retained Earnings 36,246,000 1,881,000 38,127,000
Total Stockholder’s Equity $ 36,748,000 $ 2,000 $ 36,750,000
For the Three Months Ended October 31, 2019
Original Adjustment As Restated
Income Statement
Unrealized Gain (Loss) on Equity Securities $ — $ 129,000 $ 129,000
Total Other Income (Expense) 177,000 129,000 306,000
Income Before Provisions for Income Taxes 1,123,000 129,000 1,252,000
Provisions for Income Taxes
Deferred tax expense (benefit) 1,000 36,000 37,000
Total Income Tax Expense 259,000 36,000 295,000
Net Income $ 864,000 $ 93,000 $ 957,000
Earnings Per Share of Common Stock $ 0.17 $ 0.02 $ 0.19
Basic $ 0.17 $ 0.02 $ 0.19
Diluted
For the Six Months Ended October 31, 2019
Original Adjustment As Restated
Income Statement
Unrealized Gain (Loss) on Equity Securities $ — $ 274,000 $ 274,000
Total Other Income (Expense) $ 420,000 $ 274,000 $ 694,000
Income Before Provisions for Income Taxes 2,275,000 274,000 2,549,000
Deferred tax expense (benefit) (6,000 ) 71,000 65,000
Total Income Tax Expense 546,000 71,000 617,000
Net Income $ 1,729,000 $ 203,000 $ 1,932,000
Earnings Per Share of Common Stock $ 0.35 $ 0.04 $ 0.39
Basic $ 0.35 $ 0.04 $ 0.39
Diluted
For the Three Months Ended October 31, 2018
Original Adjustment As Restated
Income Statement
Unrealized Gain (Loss) on Equity Securities $ — $ (1,197,000 ) $ (1,197,000 )
Total Other Income (Expense) $ 131,000 $ (1,197,000 ) $ (1,066,000 )
Income Before Provisions for Income Taxes 1,017,000 (1,197,000 ) (180,000 )
Deferred tax expense (benefit) (12,000 ) (345,000 ) (357,000 )
Total Income Tax Expense 249,000 (345,000 ) (96,000 )
Net Income $ 768,000 $ (852,000 ) $ (84,000 )
Earnings Per Share of Common Stock $ 0.15 $ (0.17 ) $ (0.02 )
Basic $ 0.15 $ (0.17 ) $ (0.02 )
Diluted
For the Six Months Ended October 31, 2018
Original Adjustment As Restated
Income Statement
Unrealized Gain (Loss) on Equity Securities $ — $ (765,000 ) $ (765,000 )
Total Other Income (Expense) $ 259,000 $ (765,000 ) $ (506,000 )
Income Before Provisions for Income Taxes 1,918,000 (765,000 ) 1,153,000
Deferred tax expense (benefit) 24,000 (221,000 ) (197,000 )
Total Income Tax Expense 532,000 (221,000 ) 311,000
Net Income $ 1,386,000 $ (544,000 ) $ 842,000
Earnings Per Share of Common Stock $ 0.28 $ (0.11 ) $ 0.17
Basic $ 0.28 $ (0.11 ) $ 0.17
Diluted
For the Three Months Ended October 31, 2019
Original Adjustment As Restated
Statement of Comprehensive Income
Net Income $ 864,000 $ 93,000 $ 957,000
Other Comprehensive Income, net of Tax
Unrealized gain (loss) on securities
Unrealized holding gains (losses) arising during period 241,000 (240,000 ) 1,000
Less: reclassification adjustment for (gains) losses included in net income (111,000 ) 111,000 —
Income tax expense (benefit) related to other comprehensive income (37,000 ) 37,000 —
Other Comprehensive Income (Loss) $ 93,000 $ (92,000 ) $ 1,000
Comprehensive Income $ 957,000 $ 1,000 $ 958,000
For the Six Months Ended October 31, 2019
Original Adjustment As Restated
Statement of Comprehensive Income
Net Income $ 1,729,000 $ 203,000 $ 1,932,000
Other Comprehensive Income, net of Tax
Unrealized gain (loss) on securities
Unrealized holding gains arising during period 565,000 (515,000 ) 50,000
Less: reclassification adjustment for (gains) losses included in net income (240,000 ) 240,000 —
Income tax expense related to other comprehensive income (94,000 ) 80,000 (14,000 )
Other Comprehensive Income (Loss) $ 231,000 $ (195,000 ) $ 36,000
Comprehensive Income $ 1,960,000 $ 8,000 $ 1,968,000
For the Three Months Ended October 31, 2018
Original Adjustment As Restated
Statement of Comprehensive Income
Net Income (Loss) $ 768,000 $ (852,000 ) $ (84,000 )
Other Comprehensive Income (Loss), net of Tax
Unrealized gain (loss) on securities
Unrealized holding gains (Loss) arising during period (1,245,000 ) 1,190,000 (55,000 )
Less: reclassification adjustment for (gains) losses included in net income (7,000 ) 7,000 —
Income tax expense related to other comprehensive income 361,000 (346,000 ) 15,000
Other Comprehensive Income (Loss) $ (891,000 ) $ 851,000 $ (40,000 )
Comprehensive Loss $ (123,000 ) $ (1,000 ) $ (124,000 )
For the Six Months Ended October 31, 2018
Original Adjustment As Restated
Statement of Comprehensive Income
Net Income $ 1,386,000 $ (544,000 ) $ 842,000
Other Comprehensive Income, net of Tax
Unrealized gain (loss) on securities
Unrealized holding gains arising during period (638,000 ) 803,000 165,000
Less: reclassification adjustment for (gains) losses included in net income 37,000 (37,000 ) —
Income tax expense related to other comprehensive income 173,000 (221,000 ) (48,000 )
Other Comprehensive Income (Loss) $ (428,000 ) $ 545,000 $ 117,000
Comprehensive Income (Loss) $ 958,000 $ 1,000 $ 959,000
Original Adjustment As Restated
Statement of Stockholders’ Equity
Balance, July 31, 2019 $ 40,504,000 $ 7,000 $ 40,511,000
Purchase of common stock (2,000 ) 1,000 (1,000 )
Dividend declared at $0.40 per common share outstanding (1,981,000 ) (1,000 ) (1,982,000 )
Unrealized gain (loss), net of tax effect 93,000 (92,000 ) 1,000
Net Income 864,000 93,000 957,000
Balance, October 31, 2019 $ 39,478,000 $ 8,000 $ 39,486,000
Original Adjustment As Restated
Statement of Stockholders’ Equity
Balance, July 31, 2018 $ 38,806,000 $ 1,000 $ 38,807,000
Purchase of common stock (49,000 ) — (49,000 )
Dividend declared at $0.38 per common share outstanding (1,886,000 ) 1,000 (1,885,000 )
Unrealized gain (loss), net of tax effect (891,000 ) 851,000 (40,000 )
Net Income 768,000 (851,000 ) (83,000 )
Balance, October 31, 2018 $ 36,748,000 $ 2,000 $ 36,750,000
Original Adjustment As Restated
Statement of Stockholders’ Equity
Balance, April 30, 2019 $ 39,553,000 $ — $ 39,553,000
Purchase of common stock (54,000 ) — (54,000 )
Dividend declared at $0.40 per common share outstanding (1,981,000 ) — (1,981,000 )
Unrealized gain (loss), net of tax effect 231,000 (195,000 ) 36,000
Net Income 1,729,000 203,000 1,932,000
Balance, October 31, 2019 $ 39,478,000 $ 8,000 $ 39,486,000
Original Adjustment As Restated
Statement of Stockholders’ Equity
Balance, April 30, 2018 $ 37,730,000 $ — $ 37,730,000
Purchase of common stock (54,000 ) — (54,000 )
Dividend declared at $0.38 per common share outstanding (1,886,000 ) 1,000 (1,885,000 )
Unrealized gain (loss), net of tax effect (428,000 ) 545,000 117,000
Net Income 1,386,000 (544,000 ) 842,000
Balance, October 31, 2018 $ 36,748,000 $ 2,000 $ 36,750,000
For the Six Months Ended October 31, 2019
Original Adjustment As Restated
Statement of Cash Flows
Cash Flows From Operating Activities
Net Income $ 1,729,000 $ 203,000 $ 1,932,000
Adjustment to reconcile net income to net cash provided operating activities
Unrealized (gain) loss on equity securities — (274,000 ) (274,000 )
Deferred income taxes (6,000 ) 71,000 65,000
Net cash provided by (used in) operating activities $ 2,111,000 $ — $ 2,111,000
For the Six Months Ended October 31, 2018
Original Adjustment As Restated
Statement of Cash Flows
Cash Flows From Operating Activities
Net Income $ 1,386,000 $ (544,000 ) $ 842,000
Adjustment to reconcile net income to net cash provided operating activities
Unrealized (gain) loss on equity securities — 765,000 765,000
Deferred income taxes 25,000 (222,000 ) (197,000 )
Net cash provided by (used in) operating activities $ 1,172,000 $ — $ 1,172,000
For the Three Months Ended October 31,
Originally Filed 2019
Adjustment 2019
Restated 2019
Numerator
Net income $ 864,000 $ 93,000 $ 957,000
Denominator
Weighted average common shares outstanding, basic 4,952,110 — 4,952,110
Convertible Preferred Stock 20,500 — 20,500
Weighted average common shares outstanding, diluted 4,972,610 — 4,972,610
Net Income per share - Basic $ 0.17 $ 0.02 $ 0.19
Income per shares - Diluted $ 0.17 $ 0.02 $ 0.19
For the Six Months Ended October 31,
Originally Filed 2019 Adjustment Restated
Numerator
Net income $ 1,729,000 $ 203,000 $ 1,932,000
Denominator
Weighted average common shares outstanding, basic 4,954,250 — 4,964,250
Convertible Preferred Stock 20,500 — 20,500
Weighted average common shares outstanding, diluted 4,974,750 — 4,974,750
Net Income per share - Basic $ 0.35 $ 0.04 $ 0.39
Income per shares - Diluted $ 0.35 $ 0.04 $ 0.39
For the Three Months Ended October 31,
Originally Filed 2018
Adjustment 2018
Restated 2018
Numerator
Net income $ 768,000 $ (852,000 ) $ (84,000 )
Denominator
Weighted average common shares outstanding, basic 4,962,177 — 4,962,177
Convertible Preferred Stock 20,500 — 20,500
Weighted average common shares outstanding, diluted 4,982,677 — 4,982,677
Net Income per share - Basic $ 0.15 $ (0.17 ) $ (0.02 )
Income per shares - Diluted $ 0.15 $ (0.17 ) $ (0.02 )
For the Six Months Ended October 31,
Originally Filed 2018
Adjustment 2018
Restated 2018
Numerator
Net income $ 1,386,000 $ (544,000 ) $ 842,000
Denominator
Weighted average common shares outstanding, basic 4,964,879 — 4,964,879
Convertible Preferred Stock 20,500 — 20,500
Weighted average common shares outstanding, diluted 4,985,379 — 4,985,379
Net Income per share - Basic $ 0.28 $ (0.11 ) $ 0.17
Income per shares - Diluted $ 0.28 $ (0.11 ) $ 0.17 </t>
  </si>
  <si>
    <t>Investments (Restated) (Details Narrative) - USD ($)</t>
  </si>
  <si>
    <t>May 02, 2018</t>
  </si>
  <si>
    <t>Available-for-sale debt securities maturity year description</t>
  </si>
  <si>
    <t>Available-for-sale investments in debt securities mature between November 2019 and September 2042.</t>
  </si>
  <si>
    <t>Reclassified net unrealized gains on marketable securities</t>
  </si>
  <si>
    <t>Impairment loss</t>
  </si>
  <si>
    <t>Investments (Restated) - Schedule of Investments (Details) - USD ($)</t>
  </si>
  <si>
    <t>12 Months Ended</t>
  </si>
  <si>
    <t>Cost Basis</t>
  </si>
  <si>
    <t>Gross Unrealized Gains</t>
  </si>
  <si>
    <t>Gross Unrealized Losses</t>
  </si>
  <si>
    <t>Fair Value</t>
  </si>
  <si>
    <t>Municipal Bonds [Member]</t>
  </si>
  <si>
    <t>Corporate Bonds [Member]</t>
  </si>
  <si>
    <t>REITs [Member]</t>
  </si>
  <si>
    <t>Equity Securities [Member]</t>
  </si>
  <si>
    <t>Money Markets and CDs [Member]</t>
  </si>
  <si>
    <t>Investments (Restated) - Schedule of Unrealized Loss Breakdown by Investment (Details) - USD ($)</t>
  </si>
  <si>
    <t>Less than 12 months Fair Value</t>
  </si>
  <si>
    <t>Less than 12 months Unrealized Loss</t>
  </si>
  <si>
    <t>12 months or greater Fair Value</t>
  </si>
  <si>
    <t>12 months or greater Unrealized Loss</t>
  </si>
  <si>
    <t>Total Fair Value</t>
  </si>
  <si>
    <t>Total Unrealized Loss</t>
  </si>
  <si>
    <t>Inventories - Schedule of Inventories (Details) - USD ($)</t>
  </si>
  <si>
    <t>Raw materials</t>
  </si>
  <si>
    <t>Work in process</t>
  </si>
  <si>
    <t>Finished goods</t>
  </si>
  <si>
    <t>Inventory gross</t>
  </si>
  <si>
    <t>Less: allowance for obsolete inventory</t>
  </si>
  <si>
    <t>Business Segments - Schedule of Financial Information Relating to Industry Segments (Details) - USD ($)</t>
  </si>
  <si>
    <t>Total net revenue</t>
  </si>
  <si>
    <t>Total income from operations</t>
  </si>
  <si>
    <t>Total depreciation and amortization</t>
  </si>
  <si>
    <t>Total capital expenditures</t>
  </si>
  <si>
    <t>Total assets</t>
  </si>
  <si>
    <t>Security Alarm Products [Member]</t>
  </si>
  <si>
    <t>Cable &amp; Wiring Tools [Member]</t>
  </si>
  <si>
    <t>Other Products [Member]</t>
  </si>
  <si>
    <t>Corporate General [Member]</t>
  </si>
  <si>
    <t>Earnings Per Share (Restated) - Schedule of Basic and Diluted Earnings Per Share (Details) - USD ($)</t>
  </si>
  <si>
    <t>Net income</t>
  </si>
  <si>
    <t>Weighted average common shares outstanding, basic</t>
  </si>
  <si>
    <t>Convertible Preferred Stock</t>
  </si>
  <si>
    <t>Weighted average common shares outstanding, diluted</t>
  </si>
  <si>
    <t>Net Income per share - Basic</t>
  </si>
  <si>
    <t>Income per shares - Diluted</t>
  </si>
  <si>
    <t>Original [Member]</t>
  </si>
  <si>
    <t>Adjustment [Member]</t>
  </si>
  <si>
    <t>Retirement Benefit Plan (Details Narrative) - USD ($)</t>
  </si>
  <si>
    <t>Employees matching contributions</t>
  </si>
  <si>
    <t>Fair Value Measurements - Schedule of Assets Measured at Fair Value on Recurring Basis (Details) - Fair Value, Measurements, Recurring [Member] - USD ($)</t>
  </si>
  <si>
    <t>Fair Value, Assets and Liabilities Measured on Recurring and Nonrecurring Basis [Line Items]</t>
  </si>
  <si>
    <t>Total fair value of assets measured on a recurring basis</t>
  </si>
  <si>
    <t>Level 1 [Member]</t>
  </si>
  <si>
    <t>Level 1 [Member] | Municipal Bonds [Member]</t>
  </si>
  <si>
    <t>Level 1 [Member] | Corporate Bonds [Member]</t>
  </si>
  <si>
    <t>Level 1 [Member] | REITs [Member]</t>
  </si>
  <si>
    <t>Level 1 [Member] | Equity Securities [Member]</t>
  </si>
  <si>
    <t>Level 1 [Member] | Money Markets and CDs [Member]</t>
  </si>
  <si>
    <t>Level 2 [Member]</t>
  </si>
  <si>
    <t>Level 2 [Member] | Municipal Bonds [Member]</t>
  </si>
  <si>
    <t>Level 2 [Member] | Corporate Bonds [Member]</t>
  </si>
  <si>
    <t>Level 2 [Member] | REITs [Member]</t>
  </si>
  <si>
    <t>Level 2 [Member] | Equity Securities [Member]</t>
  </si>
  <si>
    <t>Level 2 [Member] | Money Markets and CDs [Member]</t>
  </si>
  <si>
    <t>Level 3 [Member]</t>
  </si>
  <si>
    <t>Level 3 [Member] | Municipal Bonds [Member]</t>
  </si>
  <si>
    <t>Level 3 [Member] | Corporate Bonds [Member]</t>
  </si>
  <si>
    <t>Level 3 [Member] | REITs [Member]</t>
  </si>
  <si>
    <t>Level 3 [Member] | Equity Securities [Member]</t>
  </si>
  <si>
    <t>Level 3 [Member] | Money Markets and CDs [Member]</t>
  </si>
  <si>
    <t>Subsequent Events (Details Narrative) - USD ($)</t>
  </si>
  <si>
    <t>Nov. 22, 2019</t>
  </si>
  <si>
    <t>Purchase of building</t>
  </si>
  <si>
    <t>Subsequent Event [Member] | Building [Member]</t>
  </si>
  <si>
    <t>Subsequent Event [Member] | Month-to-Month Basis [Member]</t>
  </si>
  <si>
    <t>Minimum lease payment</t>
  </si>
  <si>
    <t>Correction of Previously Issued Financial Statements - Schedule of Restatement of Financial Statements (Details) - USD ($)</t>
  </si>
  <si>
    <t>Deferred Income Taxes</t>
  </si>
  <si>
    <t>Retained Earnings</t>
  </si>
  <si>
    <t>Total stockholder's Equity</t>
  </si>
  <si>
    <t>Total liabilities and stockholder's Equity</t>
  </si>
  <si>
    <t>Total Other Income (Expense)</t>
  </si>
  <si>
    <t>Deferred tax expense (benefit)</t>
  </si>
  <si>
    <t>Total Income Tax Expense</t>
  </si>
  <si>
    <t>Earnings Per Share of Common Stock Basic</t>
  </si>
  <si>
    <t>Earnings Per Share of Common Stock Diluted</t>
  </si>
  <si>
    <t>Unrealized holding gains (Loss) arising during period</t>
  </si>
  <si>
    <t>Less: reclassification adjustment for (gains) losses included in net income</t>
  </si>
  <si>
    <t>Income tax expense related to other comprehensive income</t>
  </si>
  <si>
    <t>Comprehensive Loss</t>
  </si>
  <si>
    <t>Balance</t>
  </si>
  <si>
    <t>Purchase of common stock</t>
  </si>
  <si>
    <t>Dividend declared at $0.40 per common share outstanding</t>
  </si>
  <si>
    <t>Net cash provided by (used in) operating activiti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14</v>
      </c>
    </row>
    <row r="15" spans="1:3">
      <c r="A15" s="4" t="s">
        <v>25</v>
      </c>
      <c r="B15" s="4" t="s">
        <v>26</v>
      </c>
    </row>
    <row r="16" spans="1:3">
      <c r="A16" s="4" t="s">
        <v>27</v>
      </c>
      <c r="B16" s="4" t="s">
        <v>26</v>
      </c>
    </row>
    <row r="17" spans="1:3">
      <c r="A17" s="4" t="s">
        <v>28</v>
      </c>
      <c r="C17" s="5" t="n">
        <v>4950760</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94</v>
      </c>
    </row>
    <row r="4" spans="1:2">
      <c r="A4" s="4" t="s">
        <v>16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2</v>
      </c>
    </row>
    <row r="3" spans="1:2">
      <c r="A3" s="3" t="s">
        <v>110</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192</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194</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5212000</v>
      </c>
      <c r="C3" s="6" t="n">
        <v>4873000</v>
      </c>
    </row>
    <row r="4" spans="1:3">
      <c r="A4" s="4" t="s">
        <v>37</v>
      </c>
      <c r="B4" s="5" t="n">
        <v>27385000</v>
      </c>
      <c r="C4" s="5" t="n">
        <v>27291000</v>
      </c>
    </row>
    <row r="5" spans="1:3">
      <c r="A5" s="3" t="s">
        <v>38</v>
      </c>
    </row>
    <row r="6" spans="1:3">
      <c r="A6" s="4" t="s">
        <v>39</v>
      </c>
      <c r="B6" s="5" t="n">
        <v>2217000</v>
      </c>
      <c r="C6" s="5" t="n">
        <v>2696000</v>
      </c>
    </row>
    <row r="7" spans="1:3">
      <c r="A7" s="4" t="s">
        <v>40</v>
      </c>
      <c r="B7" s="5" t="n">
        <v>1000</v>
      </c>
      <c r="C7" s="5" t="n">
        <v>6000</v>
      </c>
    </row>
    <row r="8" spans="1:3">
      <c r="A8" s="4" t="s">
        <v>41</v>
      </c>
      <c r="B8" s="5" t="n">
        <v>145000</v>
      </c>
      <c r="C8" s="5" t="n">
        <v>259000</v>
      </c>
    </row>
    <row r="9" spans="1:3">
      <c r="A9" s="4" t="s">
        <v>42</v>
      </c>
      <c r="B9" s="5" t="n">
        <v>5163000</v>
      </c>
      <c r="C9" s="5" t="n">
        <v>4583000</v>
      </c>
    </row>
    <row r="10" spans="1:3">
      <c r="A10" s="4" t="s">
        <v>43</v>
      </c>
      <c r="B10" s="5" t="n">
        <v>111000</v>
      </c>
      <c r="C10" s="5" t="n">
        <v>282000</v>
      </c>
    </row>
    <row r="11" spans="1:3">
      <c r="A11" s="4" t="s">
        <v>44</v>
      </c>
      <c r="B11" s="5" t="n">
        <v>40234000</v>
      </c>
      <c r="C11" s="5" t="n">
        <v>39990000</v>
      </c>
    </row>
    <row r="12" spans="1:3">
      <c r="A12" s="4" t="s">
        <v>45</v>
      </c>
      <c r="B12" s="5" t="n">
        <v>1041000</v>
      </c>
      <c r="C12" s="5" t="n">
        <v>984000</v>
      </c>
    </row>
    <row r="13" spans="1:3">
      <c r="A13" s="3" t="s">
        <v>46</v>
      </c>
    </row>
    <row r="14" spans="1:3">
      <c r="A14" s="4" t="s">
        <v>47</v>
      </c>
      <c r="B14" s="5" t="n">
        <v>320000</v>
      </c>
      <c r="C14" s="5" t="n">
        <v>293000</v>
      </c>
    </row>
    <row r="15" spans="1:3">
      <c r="A15" s="4" t="s">
        <v>48</v>
      </c>
      <c r="B15" s="5" t="n">
        <v>17000</v>
      </c>
      <c r="C15" s="5" t="n">
        <v>117000</v>
      </c>
    </row>
    <row r="16" spans="1:3">
      <c r="A16" s="4" t="s">
        <v>40</v>
      </c>
      <c r="B16" s="5" t="n">
        <v>3000</v>
      </c>
      <c r="C16" s="5" t="n">
        <v>3000</v>
      </c>
    </row>
    <row r="17" spans="1:3">
      <c r="A17" s="4" t="s">
        <v>49</v>
      </c>
      <c r="B17" s="5" t="n">
        <v>340000</v>
      </c>
      <c r="C17" s="5" t="n">
        <v>413000</v>
      </c>
    </row>
    <row r="18" spans="1:3">
      <c r="A18" s="4" t="s">
        <v>50</v>
      </c>
      <c r="B18" s="5" t="n">
        <v>1578000</v>
      </c>
      <c r="C18" s="5" t="n">
        <v>1640000</v>
      </c>
    </row>
    <row r="19" spans="1:3">
      <c r="A19" s="4" t="s">
        <v>51</v>
      </c>
      <c r="B19" s="5" t="n">
        <v>43193000</v>
      </c>
      <c r="C19" s="5" t="n">
        <v>43027000</v>
      </c>
    </row>
    <row r="20" spans="1:3">
      <c r="A20" s="3" t="s">
        <v>52</v>
      </c>
    </row>
    <row r="21" spans="1:3">
      <c r="A21" s="4" t="s">
        <v>53</v>
      </c>
      <c r="B21" s="5" t="n">
        <v>170000</v>
      </c>
      <c r="C21" s="5" t="n">
        <v>206000</v>
      </c>
    </row>
    <row r="22" spans="1:3">
      <c r="A22" s="4" t="s">
        <v>54</v>
      </c>
      <c r="B22" s="5" t="n">
        <v>1892000</v>
      </c>
      <c r="C22" s="5" t="n">
        <v>1714000</v>
      </c>
    </row>
    <row r="23" spans="1:3">
      <c r="A23" s="3" t="s">
        <v>55</v>
      </c>
    </row>
    <row r="24" spans="1:3">
      <c r="A24" s="4" t="s">
        <v>56</v>
      </c>
      <c r="B24" s="5" t="n">
        <v>367000</v>
      </c>
      <c r="C24" s="5" t="n">
        <v>356000</v>
      </c>
    </row>
    <row r="25" spans="1:3">
      <c r="A25" s="4" t="s">
        <v>57</v>
      </c>
      <c r="B25" s="5" t="n">
        <v>2429000</v>
      </c>
      <c r="C25" s="5" t="n">
        <v>2276000</v>
      </c>
    </row>
    <row r="26" spans="1:3">
      <c r="A26" s="3" t="s">
        <v>58</v>
      </c>
    </row>
    <row r="27" spans="1:3">
      <c r="A27" s="4" t="s">
        <v>59</v>
      </c>
      <c r="B27" s="5" t="n">
        <v>1278000</v>
      </c>
      <c r="C27" s="5" t="n">
        <v>1198000</v>
      </c>
    </row>
    <row r="28" spans="1:3">
      <c r="A28" s="4" t="s">
        <v>60</v>
      </c>
      <c r="B28" s="5" t="n">
        <v>1278000</v>
      </c>
      <c r="C28" s="5" t="n">
        <v>1198000</v>
      </c>
    </row>
    <row r="29" spans="1:3">
      <c r="A29" s="4" t="s">
        <v>61</v>
      </c>
      <c r="B29" s="5" t="n">
        <v>3707000</v>
      </c>
      <c r="C29" s="5" t="n">
        <v>3474000</v>
      </c>
    </row>
    <row r="30" spans="1:3">
      <c r="A30" s="4" t="s">
        <v>62</v>
      </c>
      <c r="B30" s="4" t="s">
        <v>63</v>
      </c>
      <c r="C30" s="4" t="s">
        <v>63</v>
      </c>
    </row>
    <row r="31" spans="1:3">
      <c r="A31" s="3" t="s">
        <v>64</v>
      </c>
    </row>
    <row r="32" spans="1:3">
      <c r="A32" s="4" t="s">
        <v>65</v>
      </c>
      <c r="B32" s="5" t="n">
        <v>99000</v>
      </c>
      <c r="C32" s="5" t="n">
        <v>99000</v>
      </c>
    </row>
    <row r="33" spans="1:3">
      <c r="A33" s="4" t="s">
        <v>66</v>
      </c>
      <c r="B33" s="5" t="n">
        <v>850000</v>
      </c>
      <c r="C33" s="5" t="n">
        <v>850000</v>
      </c>
    </row>
    <row r="34" spans="1:3">
      <c r="A34" s="4" t="s">
        <v>67</v>
      </c>
      <c r="B34" s="5" t="n">
        <v>1934000</v>
      </c>
      <c r="C34" s="5" t="n">
        <v>1934000</v>
      </c>
    </row>
    <row r="35" spans="1:3">
      <c r="A35" s="4" t="s">
        <v>68</v>
      </c>
      <c r="B35" s="5" t="n">
        <v>50000</v>
      </c>
      <c r="C35" s="5" t="n">
        <v>14000</v>
      </c>
    </row>
    <row r="36" spans="1:3">
      <c r="A36" s="4" t="s">
        <v>69</v>
      </c>
      <c r="B36" s="5" t="n">
        <v>40834000</v>
      </c>
      <c r="C36" s="5" t="n">
        <v>40883000</v>
      </c>
    </row>
    <row r="37" spans="1:3">
      <c r="A37" s="4" t="s">
        <v>70</v>
      </c>
      <c r="B37" s="5" t="n">
        <v>-4281000</v>
      </c>
      <c r="C37" s="5" t="n">
        <v>-4227000</v>
      </c>
    </row>
    <row r="38" spans="1:3">
      <c r="A38" s="4" t="s">
        <v>71</v>
      </c>
      <c r="B38" s="5" t="n">
        <v>39486000</v>
      </c>
      <c r="C38" s="5" t="n">
        <v>39553000</v>
      </c>
    </row>
    <row r="39" spans="1:3">
      <c r="A39" s="4" t="s">
        <v>72</v>
      </c>
      <c r="B39" s="6" t="n">
        <v>43193000</v>
      </c>
      <c r="C39" s="6" t="n">
        <v>4302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1</v>
      </c>
      <c r="B1" s="2" t="s">
        <v>1</v>
      </c>
    </row>
    <row r="2" spans="1:2">
      <c r="B2" s="2" t="s">
        <v>2</v>
      </c>
    </row>
    <row r="3" spans="1:2">
      <c r="A3" s="3" t="s">
        <v>197</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4</v>
      </c>
      <c r="B1" s="2" t="s">
        <v>1</v>
      </c>
    </row>
    <row r="2" spans="1:2">
      <c r="B2" s="2" t="s">
        <v>2</v>
      </c>
    </row>
    <row r="3" spans="1:2">
      <c r="A3" s="3" t="s">
        <v>110</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7</v>
      </c>
      <c r="B1" s="2" t="s">
        <v>1</v>
      </c>
    </row>
    <row r="2" spans="1:2">
      <c r="B2" s="2" t="s">
        <v>2</v>
      </c>
    </row>
    <row r="3" spans="1:2">
      <c r="A3" s="3" t="s">
        <v>205</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0</v>
      </c>
      <c r="B1" s="2" t="s">
        <v>1</v>
      </c>
    </row>
    <row r="2" spans="1:2">
      <c r="B2" s="2" t="s">
        <v>2</v>
      </c>
    </row>
    <row r="3" spans="1:2">
      <c r="A3" s="3" t="s">
        <v>211</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1"/>
    <col customWidth="1" max="2" min="2" width="13"/>
    <col customWidth="1" max="3" min="3" width="14"/>
    <col customWidth="1" max="4" min="4" width="14"/>
    <col customWidth="1" max="5" min="5" width="80"/>
    <col customWidth="1" max="6" min="6" width="14"/>
  </cols>
  <sheetData>
    <row r="1" spans="1:6">
      <c r="A1" s="1" t="s">
        <v>233</v>
      </c>
      <c r="B1" s="2" t="s">
        <v>234</v>
      </c>
      <c r="C1" s="2" t="s">
        <v>2</v>
      </c>
      <c r="D1" s="2" t="s">
        <v>87</v>
      </c>
      <c r="E1" s="2" t="s">
        <v>2</v>
      </c>
      <c r="F1" s="2" t="s">
        <v>87</v>
      </c>
    </row>
    <row r="2" spans="1:6">
      <c r="A2" s="3" t="s">
        <v>192</v>
      </c>
    </row>
    <row r="3" spans="1:6">
      <c r="A3" s="4" t="s">
        <v>235</v>
      </c>
      <c r="E3" s="4" t="s">
        <v>236</v>
      </c>
    </row>
    <row r="4" spans="1:6">
      <c r="A4" s="4" t="s">
        <v>237</v>
      </c>
      <c r="B4" s="6" t="n">
        <v>2424000</v>
      </c>
    </row>
    <row r="5" spans="1:6">
      <c r="A5" s="4" t="s">
        <v>238</v>
      </c>
      <c r="C5" s="6" t="n">
        <v>7000</v>
      </c>
      <c r="D5" s="6" t="n">
        <v>32000</v>
      </c>
      <c r="E5" s="6" t="n">
        <v>41000</v>
      </c>
      <c r="F5" s="6" t="n">
        <v>32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239</v>
      </c>
      <c r="B1" s="2" t="s">
        <v>1</v>
      </c>
      <c r="C1" s="2" t="s">
        <v>240</v>
      </c>
    </row>
    <row r="2" spans="1:3">
      <c r="B2" s="2" t="s">
        <v>2</v>
      </c>
      <c r="C2" s="2" t="s">
        <v>34</v>
      </c>
    </row>
    <row r="3" spans="1:3">
      <c r="A3" s="4" t="s">
        <v>241</v>
      </c>
      <c r="B3" s="6" t="n">
        <v>23194000</v>
      </c>
      <c r="C3" s="6" t="n">
        <v>23425000</v>
      </c>
    </row>
    <row r="4" spans="1:3">
      <c r="A4" s="4" t="s">
        <v>242</v>
      </c>
      <c r="B4" s="5" t="n">
        <v>4500000</v>
      </c>
      <c r="C4" s="5" t="n">
        <v>4223000</v>
      </c>
    </row>
    <row r="5" spans="1:3">
      <c r="A5" s="4" t="s">
        <v>243</v>
      </c>
      <c r="B5" s="5" t="n">
        <v>-309000</v>
      </c>
      <c r="C5" s="5" t="n">
        <v>-357000</v>
      </c>
    </row>
    <row r="6" spans="1:3">
      <c r="A6" s="4" t="s">
        <v>244</v>
      </c>
      <c r="B6" s="5" t="n">
        <v>27385000</v>
      </c>
      <c r="C6" s="5" t="n">
        <v>27291000</v>
      </c>
    </row>
    <row r="7" spans="1:3">
      <c r="A7" s="4" t="s">
        <v>245</v>
      </c>
    </row>
    <row r="8" spans="1:3">
      <c r="A8" s="4" t="s">
        <v>241</v>
      </c>
      <c r="B8" s="5" t="n">
        <v>5362000</v>
      </c>
      <c r="C8" s="5" t="n">
        <v>5459000</v>
      </c>
    </row>
    <row r="9" spans="1:3">
      <c r="A9" s="4" t="s">
        <v>242</v>
      </c>
      <c r="B9" s="5" t="n">
        <v>122000</v>
      </c>
      <c r="C9" s="5" t="n">
        <v>79000</v>
      </c>
    </row>
    <row r="10" spans="1:3">
      <c r="A10" s="4" t="s">
        <v>243</v>
      </c>
      <c r="B10" s="5" t="n">
        <v>-47000</v>
      </c>
      <c r="C10" s="5" t="n">
        <v>-55000</v>
      </c>
    </row>
    <row r="11" spans="1:3">
      <c r="A11" s="4" t="s">
        <v>244</v>
      </c>
      <c r="B11" s="5" t="n">
        <v>5437000</v>
      </c>
      <c r="C11" s="5" t="n">
        <v>5483000</v>
      </c>
    </row>
    <row r="12" spans="1:3">
      <c r="A12" s="4" t="s">
        <v>246</v>
      </c>
    </row>
    <row r="13" spans="1:3">
      <c r="A13" s="4" t="s">
        <v>241</v>
      </c>
      <c r="B13" s="5" t="n">
        <v>26000</v>
      </c>
      <c r="C13" s="5" t="n">
        <v>26000</v>
      </c>
    </row>
    <row r="14" spans="1:3">
      <c r="A14" s="4" t="s">
        <v>242</v>
      </c>
      <c r="B14" s="4" t="s">
        <v>63</v>
      </c>
      <c r="C14" s="4" t="s">
        <v>63</v>
      </c>
    </row>
    <row r="15" spans="1:3">
      <c r="A15" s="4" t="s">
        <v>243</v>
      </c>
      <c r="B15" s="4" t="s">
        <v>63</v>
      </c>
      <c r="C15" s="4" t="s">
        <v>63</v>
      </c>
    </row>
    <row r="16" spans="1:3">
      <c r="A16" s="4" t="s">
        <v>244</v>
      </c>
      <c r="B16" s="5" t="n">
        <v>26000</v>
      </c>
      <c r="C16" s="5" t="n">
        <v>26000</v>
      </c>
    </row>
    <row r="17" spans="1:3">
      <c r="A17" s="4" t="s">
        <v>247</v>
      </c>
    </row>
    <row r="18" spans="1:3">
      <c r="A18" s="4" t="s">
        <v>241</v>
      </c>
      <c r="B18" s="5" t="n">
        <v>89000</v>
      </c>
      <c r="C18" s="5" t="n">
        <v>89000</v>
      </c>
    </row>
    <row r="19" spans="1:3">
      <c r="A19" s="4" t="s">
        <v>242</v>
      </c>
      <c r="B19" s="5" t="n">
        <v>2000</v>
      </c>
      <c r="C19" s="5" t="n">
        <v>1000</v>
      </c>
    </row>
    <row r="20" spans="1:3">
      <c r="A20" s="4" t="s">
        <v>243</v>
      </c>
      <c r="B20" s="5" t="n">
        <v>-8000</v>
      </c>
      <c r="C20" s="5" t="n">
        <v>-6000</v>
      </c>
    </row>
    <row r="21" spans="1:3">
      <c r="A21" s="4" t="s">
        <v>244</v>
      </c>
      <c r="B21" s="5" t="n">
        <v>83000</v>
      </c>
      <c r="C21" s="5" t="n">
        <v>84000</v>
      </c>
    </row>
    <row r="22" spans="1:3">
      <c r="A22" s="4" t="s">
        <v>248</v>
      </c>
    </row>
    <row r="23" spans="1:3">
      <c r="A23" s="4" t="s">
        <v>241</v>
      </c>
      <c r="B23" s="5" t="n">
        <v>16943000</v>
      </c>
      <c r="C23" s="5" t="n">
        <v>16618000</v>
      </c>
    </row>
    <row r="24" spans="1:3">
      <c r="A24" s="4" t="s">
        <v>242</v>
      </c>
      <c r="B24" s="5" t="n">
        <v>4375000</v>
      </c>
      <c r="C24" s="5" t="n">
        <v>4143000</v>
      </c>
    </row>
    <row r="25" spans="1:3">
      <c r="A25" s="4" t="s">
        <v>243</v>
      </c>
      <c r="B25" s="5" t="n">
        <v>-254000</v>
      </c>
      <c r="C25" s="5" t="n">
        <v>-296000</v>
      </c>
    </row>
    <row r="26" spans="1:3">
      <c r="A26" s="4" t="s">
        <v>244</v>
      </c>
      <c r="B26" s="5" t="n">
        <v>21064000</v>
      </c>
      <c r="C26" s="5" t="n">
        <v>20465000</v>
      </c>
    </row>
    <row r="27" spans="1:3">
      <c r="A27" s="4" t="s">
        <v>249</v>
      </c>
    </row>
    <row r="28" spans="1:3">
      <c r="A28" s="4" t="s">
        <v>241</v>
      </c>
      <c r="B28" s="5" t="n">
        <v>774000</v>
      </c>
      <c r="C28" s="5" t="n">
        <v>1233000</v>
      </c>
    </row>
    <row r="29" spans="1:3">
      <c r="A29" s="4" t="s">
        <v>242</v>
      </c>
      <c r="B29" s="5" t="n">
        <v>1000</v>
      </c>
      <c r="C29" s="4" t="s">
        <v>63</v>
      </c>
    </row>
    <row r="30" spans="1:3">
      <c r="A30" s="4" t="s">
        <v>243</v>
      </c>
      <c r="B30" s="4" t="s">
        <v>63</v>
      </c>
      <c r="C30" s="4" t="s">
        <v>63</v>
      </c>
    </row>
    <row r="31" spans="1:3">
      <c r="A31" s="4" t="s">
        <v>244</v>
      </c>
      <c r="B31" s="6" t="n">
        <v>775000</v>
      </c>
      <c r="C31" s="6" t="n">
        <v>1233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34</v>
      </c>
    </row>
    <row r="2" spans="1:3">
      <c r="A2" s="4" t="s">
        <v>251</v>
      </c>
      <c r="B2" s="6" t="n">
        <v>1214000</v>
      </c>
      <c r="C2" s="6" t="n">
        <v>1704000</v>
      </c>
    </row>
    <row r="3" spans="1:3">
      <c r="A3" s="4" t="s">
        <v>252</v>
      </c>
      <c r="B3" s="5" t="n">
        <v>-66000</v>
      </c>
      <c r="C3" s="5" t="n">
        <v>-106000</v>
      </c>
    </row>
    <row r="4" spans="1:3">
      <c r="A4" s="4" t="s">
        <v>253</v>
      </c>
      <c r="B4" s="5" t="n">
        <v>2390000</v>
      </c>
      <c r="C4" s="5" t="n">
        <v>2264000</v>
      </c>
    </row>
    <row r="5" spans="1:3">
      <c r="A5" s="4" t="s">
        <v>254</v>
      </c>
      <c r="B5" s="5" t="n">
        <v>-243000</v>
      </c>
      <c r="C5" s="5" t="n">
        <v>-251000</v>
      </c>
    </row>
    <row r="6" spans="1:3">
      <c r="A6" s="4" t="s">
        <v>255</v>
      </c>
      <c r="B6" s="5" t="n">
        <v>3604000</v>
      </c>
      <c r="C6" s="5" t="n">
        <v>3968000</v>
      </c>
    </row>
    <row r="7" spans="1:3">
      <c r="A7" s="4" t="s">
        <v>256</v>
      </c>
      <c r="B7" s="5" t="n">
        <v>-309000</v>
      </c>
      <c r="C7" s="5" t="n">
        <v>-357000</v>
      </c>
    </row>
    <row r="8" spans="1:3">
      <c r="A8" s="4" t="s">
        <v>245</v>
      </c>
    </row>
    <row r="9" spans="1:3">
      <c r="A9" s="4" t="s">
        <v>251</v>
      </c>
      <c r="B9" s="4" t="s">
        <v>63</v>
      </c>
      <c r="C9" s="5" t="n">
        <v>772000</v>
      </c>
    </row>
    <row r="10" spans="1:3">
      <c r="A10" s="4" t="s">
        <v>252</v>
      </c>
      <c r="B10" s="4" t="s">
        <v>63</v>
      </c>
      <c r="C10" s="5" t="n">
        <v>-4000</v>
      </c>
    </row>
    <row r="11" spans="1:3">
      <c r="A11" s="4" t="s">
        <v>253</v>
      </c>
      <c r="B11" s="5" t="n">
        <v>512000</v>
      </c>
      <c r="C11" s="5" t="n">
        <v>580000</v>
      </c>
    </row>
    <row r="12" spans="1:3">
      <c r="A12" s="4" t="s">
        <v>254</v>
      </c>
      <c r="B12" s="5" t="n">
        <v>-47000</v>
      </c>
      <c r="C12" s="5" t="n">
        <v>-50000</v>
      </c>
    </row>
    <row r="13" spans="1:3">
      <c r="A13" s="4" t="s">
        <v>255</v>
      </c>
      <c r="B13" s="5" t="n">
        <v>512000</v>
      </c>
      <c r="C13" s="5" t="n">
        <v>1352000</v>
      </c>
    </row>
    <row r="14" spans="1:3">
      <c r="A14" s="4" t="s">
        <v>256</v>
      </c>
      <c r="B14" s="5" t="n">
        <v>-47000</v>
      </c>
      <c r="C14" s="5" t="n">
        <v>-54000</v>
      </c>
    </row>
    <row r="15" spans="1:3">
      <c r="A15" s="4" t="s">
        <v>247</v>
      </c>
    </row>
    <row r="16" spans="1:3">
      <c r="A16" s="4" t="s">
        <v>251</v>
      </c>
      <c r="B16" s="4" t="s">
        <v>63</v>
      </c>
      <c r="C16" s="4" t="s">
        <v>63</v>
      </c>
    </row>
    <row r="17" spans="1:3">
      <c r="A17" s="4" t="s">
        <v>252</v>
      </c>
      <c r="B17" s="4" t="s">
        <v>63</v>
      </c>
      <c r="C17" s="4" t="s">
        <v>63</v>
      </c>
    </row>
    <row r="18" spans="1:3">
      <c r="A18" s="4" t="s">
        <v>253</v>
      </c>
      <c r="B18" s="5" t="n">
        <v>59000</v>
      </c>
      <c r="C18" s="5" t="n">
        <v>32000</v>
      </c>
    </row>
    <row r="19" spans="1:3">
      <c r="A19" s="4" t="s">
        <v>254</v>
      </c>
      <c r="B19" s="5" t="n">
        <v>-8000</v>
      </c>
      <c r="C19" s="5" t="n">
        <v>-6000</v>
      </c>
    </row>
    <row r="20" spans="1:3">
      <c r="A20" s="4" t="s">
        <v>255</v>
      </c>
      <c r="B20" s="5" t="n">
        <v>59000</v>
      </c>
      <c r="C20" s="5" t="n">
        <v>32000</v>
      </c>
    </row>
    <row r="21" spans="1:3">
      <c r="A21" s="4" t="s">
        <v>256</v>
      </c>
      <c r="B21" s="5" t="n">
        <v>-8000</v>
      </c>
      <c r="C21" s="5" t="n">
        <v>-6000</v>
      </c>
    </row>
    <row r="22" spans="1:3">
      <c r="A22" s="4" t="s">
        <v>248</v>
      </c>
    </row>
    <row r="23" spans="1:3">
      <c r="A23" s="4" t="s">
        <v>251</v>
      </c>
      <c r="B23" s="5" t="n">
        <v>1214000</v>
      </c>
      <c r="C23" s="5" t="n">
        <v>932000</v>
      </c>
    </row>
    <row r="24" spans="1:3">
      <c r="A24" s="4" t="s">
        <v>252</v>
      </c>
      <c r="B24" s="5" t="n">
        <v>-66000</v>
      </c>
      <c r="C24" s="5" t="n">
        <v>-102000</v>
      </c>
    </row>
    <row r="25" spans="1:3">
      <c r="A25" s="4" t="s">
        <v>253</v>
      </c>
      <c r="B25" s="5" t="n">
        <v>1819000</v>
      </c>
      <c r="C25" s="5" t="n">
        <v>1652000</v>
      </c>
    </row>
    <row r="26" spans="1:3">
      <c r="A26" s="4" t="s">
        <v>254</v>
      </c>
      <c r="B26" s="5" t="n">
        <v>-188000</v>
      </c>
      <c r="C26" s="5" t="n">
        <v>-195000</v>
      </c>
    </row>
    <row r="27" spans="1:3">
      <c r="A27" s="4" t="s">
        <v>255</v>
      </c>
      <c r="B27" s="5" t="n">
        <v>3033000</v>
      </c>
      <c r="C27" s="5" t="n">
        <v>2584000</v>
      </c>
    </row>
    <row r="28" spans="1:3">
      <c r="A28" s="4" t="s">
        <v>256</v>
      </c>
      <c r="B28" s="6" t="n">
        <v>-254000</v>
      </c>
      <c r="C28" s="6" t="n">
        <v>-297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57</v>
      </c>
      <c r="B1" s="2" t="s">
        <v>2</v>
      </c>
      <c r="C1" s="2" t="s">
        <v>34</v>
      </c>
    </row>
    <row r="2" spans="1:3">
      <c r="A2" s="3" t="s">
        <v>194</v>
      </c>
    </row>
    <row r="3" spans="1:3">
      <c r="A3" s="4" t="s">
        <v>258</v>
      </c>
      <c r="B3" s="6" t="n">
        <v>4131000</v>
      </c>
      <c r="C3" s="6" t="n">
        <v>3644000</v>
      </c>
    </row>
    <row r="4" spans="1:3">
      <c r="A4" s="4" t="s">
        <v>259</v>
      </c>
      <c r="B4" s="5" t="n">
        <v>458000</v>
      </c>
      <c r="C4" s="5" t="n">
        <v>389000</v>
      </c>
    </row>
    <row r="5" spans="1:3">
      <c r="A5" s="4" t="s">
        <v>260</v>
      </c>
      <c r="B5" s="5" t="n">
        <v>667000</v>
      </c>
      <c r="C5" s="5" t="n">
        <v>641000</v>
      </c>
    </row>
    <row r="6" spans="1:3">
      <c r="A6" s="4" t="s">
        <v>261</v>
      </c>
      <c r="B6" s="5" t="n">
        <v>5256000</v>
      </c>
      <c r="C6" s="5" t="n">
        <v>4674000</v>
      </c>
    </row>
    <row r="7" spans="1:3">
      <c r="A7" s="4" t="s">
        <v>262</v>
      </c>
      <c r="B7" s="5" t="n">
        <v>-93000</v>
      </c>
      <c r="C7" s="5" t="n">
        <v>-91000</v>
      </c>
    </row>
    <row r="8" spans="1:3">
      <c r="A8" s="4" t="s">
        <v>42</v>
      </c>
      <c r="B8" s="6" t="n">
        <v>5163000</v>
      </c>
      <c r="C8" s="6" t="n">
        <v>4583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3</v>
      </c>
      <c r="B1" s="2" t="s">
        <v>86</v>
      </c>
      <c r="D1" s="2" t="s">
        <v>1</v>
      </c>
    </row>
    <row r="2" spans="1:6">
      <c r="B2" s="2" t="s">
        <v>2</v>
      </c>
      <c r="C2" s="2" t="s">
        <v>87</v>
      </c>
      <c r="D2" s="2" t="s">
        <v>2</v>
      </c>
      <c r="E2" s="2" t="s">
        <v>87</v>
      </c>
      <c r="F2" s="2" t="s">
        <v>34</v>
      </c>
    </row>
    <row r="3" spans="1:6">
      <c r="A3" s="4" t="s">
        <v>264</v>
      </c>
      <c r="B3" s="6" t="n">
        <v>3710000</v>
      </c>
      <c r="C3" s="6" t="n">
        <v>3667000</v>
      </c>
      <c r="D3" s="6" t="n">
        <v>7263000</v>
      </c>
      <c r="E3" s="6" t="n">
        <v>7096000</v>
      </c>
    </row>
    <row r="4" spans="1:6">
      <c r="A4" s="4" t="s">
        <v>265</v>
      </c>
      <c r="B4" s="5" t="n">
        <v>946000</v>
      </c>
      <c r="C4" s="5" t="n">
        <v>886000</v>
      </c>
      <c r="D4" s="5" t="n">
        <v>1855000</v>
      </c>
      <c r="E4" s="5" t="n">
        <v>1659000</v>
      </c>
    </row>
    <row r="5" spans="1:6">
      <c r="A5" s="4" t="s">
        <v>266</v>
      </c>
      <c r="B5" s="5" t="n">
        <v>94000</v>
      </c>
      <c r="C5" s="5" t="n">
        <v>84000</v>
      </c>
      <c r="D5" s="5" t="n">
        <v>183000</v>
      </c>
      <c r="E5" s="5" t="n">
        <v>167000</v>
      </c>
    </row>
    <row r="6" spans="1:6">
      <c r="A6" s="4" t="s">
        <v>267</v>
      </c>
      <c r="B6" s="5" t="n">
        <v>10000</v>
      </c>
      <c r="C6" s="4" t="s">
        <v>63</v>
      </c>
      <c r="D6" s="5" t="n">
        <v>179000</v>
      </c>
      <c r="E6" s="4" t="s">
        <v>63</v>
      </c>
    </row>
    <row r="7" spans="1:6">
      <c r="A7" s="4" t="s">
        <v>268</v>
      </c>
      <c r="B7" s="5" t="n">
        <v>43193000</v>
      </c>
      <c r="D7" s="5" t="n">
        <v>43193000</v>
      </c>
      <c r="F7" s="6" t="n">
        <v>43027000</v>
      </c>
    </row>
    <row r="8" spans="1:6">
      <c r="A8" s="4" t="s">
        <v>269</v>
      </c>
    </row>
    <row r="9" spans="1:6">
      <c r="A9" s="4" t="s">
        <v>264</v>
      </c>
      <c r="B9" s="5" t="n">
        <v>2985000</v>
      </c>
      <c r="C9" s="5" t="n">
        <v>2852000</v>
      </c>
      <c r="D9" s="5" t="n">
        <v>5852000</v>
      </c>
      <c r="E9" s="5" t="n">
        <v>5371000</v>
      </c>
    </row>
    <row r="10" spans="1:6">
      <c r="A10" s="4" t="s">
        <v>265</v>
      </c>
      <c r="B10" s="5" t="n">
        <v>762000</v>
      </c>
      <c r="C10" s="5" t="n">
        <v>689000</v>
      </c>
      <c r="D10" s="5" t="n">
        <v>1495000</v>
      </c>
      <c r="E10" s="5" t="n">
        <v>1291000</v>
      </c>
    </row>
    <row r="11" spans="1:6">
      <c r="A11" s="4" t="s">
        <v>266</v>
      </c>
      <c r="B11" s="5" t="n">
        <v>71000</v>
      </c>
      <c r="C11" s="5" t="n">
        <v>10000</v>
      </c>
      <c r="D11" s="5" t="n">
        <v>94000</v>
      </c>
      <c r="E11" s="5" t="n">
        <v>20000</v>
      </c>
    </row>
    <row r="12" spans="1:6">
      <c r="A12" s="4" t="s">
        <v>267</v>
      </c>
      <c r="B12" s="5" t="n">
        <v>10000</v>
      </c>
      <c r="C12" s="4" t="s">
        <v>63</v>
      </c>
      <c r="D12" s="5" t="n">
        <v>179000</v>
      </c>
      <c r="E12" s="4" t="s">
        <v>63</v>
      </c>
    </row>
    <row r="13" spans="1:6">
      <c r="A13" s="4" t="s">
        <v>268</v>
      </c>
      <c r="B13" s="5" t="n">
        <v>6351000</v>
      </c>
      <c r="D13" s="5" t="n">
        <v>6351000</v>
      </c>
      <c r="F13" s="5" t="n">
        <v>6179000</v>
      </c>
    </row>
    <row r="14" spans="1:6">
      <c r="A14" s="4" t="s">
        <v>270</v>
      </c>
    </row>
    <row r="15" spans="1:6">
      <c r="A15" s="4" t="s">
        <v>264</v>
      </c>
      <c r="B15" s="5" t="n">
        <v>571000</v>
      </c>
      <c r="C15" s="5" t="n">
        <v>649000</v>
      </c>
      <c r="D15" s="5" t="n">
        <v>1071000</v>
      </c>
      <c r="E15" s="5" t="n">
        <v>1351000</v>
      </c>
    </row>
    <row r="16" spans="1:6">
      <c r="A16" s="4" t="s">
        <v>265</v>
      </c>
      <c r="B16" s="5" t="n">
        <v>140000</v>
      </c>
      <c r="C16" s="5" t="n">
        <v>157000</v>
      </c>
      <c r="D16" s="5" t="n">
        <v>273000</v>
      </c>
      <c r="E16" s="5" t="n">
        <v>293000</v>
      </c>
    </row>
    <row r="17" spans="1:6">
      <c r="A17" s="4" t="s">
        <v>266</v>
      </c>
      <c r="B17" s="5" t="n">
        <v>31000</v>
      </c>
      <c r="C17" s="5" t="n">
        <v>31000</v>
      </c>
      <c r="D17" s="5" t="n">
        <v>62000</v>
      </c>
      <c r="E17" s="5" t="n">
        <v>62000</v>
      </c>
    </row>
    <row r="18" spans="1:6">
      <c r="A18" s="4" t="s">
        <v>267</v>
      </c>
      <c r="B18" s="4" t="s">
        <v>63</v>
      </c>
      <c r="C18" s="4" t="s">
        <v>63</v>
      </c>
      <c r="D18" s="4" t="s">
        <v>63</v>
      </c>
      <c r="E18" s="4" t="s">
        <v>63</v>
      </c>
    </row>
    <row r="19" spans="1:6">
      <c r="A19" s="4" t="s">
        <v>268</v>
      </c>
      <c r="B19" s="5" t="n">
        <v>2666000</v>
      </c>
      <c r="D19" s="5" t="n">
        <v>2666000</v>
      </c>
      <c r="F19" s="5" t="n">
        <v>2713000</v>
      </c>
    </row>
    <row r="20" spans="1:6">
      <c r="A20" s="4" t="s">
        <v>271</v>
      </c>
    </row>
    <row r="21" spans="1:6">
      <c r="A21" s="4" t="s">
        <v>264</v>
      </c>
      <c r="B21" s="5" t="n">
        <v>154000</v>
      </c>
      <c r="C21" s="5" t="n">
        <v>166000</v>
      </c>
      <c r="D21" s="5" t="n">
        <v>340000</v>
      </c>
      <c r="E21" s="5" t="n">
        <v>374000</v>
      </c>
    </row>
    <row r="22" spans="1:6">
      <c r="A22" s="4" t="s">
        <v>265</v>
      </c>
      <c r="B22" s="5" t="n">
        <v>44000</v>
      </c>
      <c r="C22" s="5" t="n">
        <v>40000</v>
      </c>
      <c r="D22" s="5" t="n">
        <v>87000</v>
      </c>
      <c r="E22" s="5" t="n">
        <v>75000</v>
      </c>
    </row>
    <row r="23" spans="1:6">
      <c r="A23" s="4" t="s">
        <v>266</v>
      </c>
      <c r="B23" s="5" t="n">
        <v>-4000</v>
      </c>
      <c r="C23" s="5" t="n">
        <v>28000</v>
      </c>
      <c r="D23" s="5" t="n">
        <v>16000</v>
      </c>
      <c r="E23" s="5" t="n">
        <v>55000</v>
      </c>
    </row>
    <row r="24" spans="1:6">
      <c r="A24" s="4" t="s">
        <v>267</v>
      </c>
      <c r="B24" s="4" t="s">
        <v>63</v>
      </c>
      <c r="C24" s="4" t="s">
        <v>63</v>
      </c>
      <c r="D24" s="4" t="s">
        <v>63</v>
      </c>
      <c r="E24" s="4" t="s">
        <v>63</v>
      </c>
    </row>
    <row r="25" spans="1:6">
      <c r="A25" s="4" t="s">
        <v>268</v>
      </c>
      <c r="B25" s="5" t="n">
        <v>835000</v>
      </c>
      <c r="D25" s="5" t="n">
        <v>835000</v>
      </c>
      <c r="F25" s="5" t="n">
        <v>842000</v>
      </c>
    </row>
    <row r="26" spans="1:6">
      <c r="A26" s="4" t="s">
        <v>272</v>
      </c>
    </row>
    <row r="27" spans="1:6">
      <c r="A27" s="4" t="s">
        <v>266</v>
      </c>
      <c r="B27" s="5" t="n">
        <v>-4000</v>
      </c>
      <c r="C27" s="5" t="n">
        <v>15000</v>
      </c>
      <c r="D27" s="5" t="n">
        <v>11000</v>
      </c>
      <c r="E27" s="5" t="n">
        <v>30000</v>
      </c>
    </row>
    <row r="28" spans="1:6">
      <c r="A28" s="4" t="s">
        <v>267</v>
      </c>
      <c r="B28" s="4" t="s">
        <v>63</v>
      </c>
      <c r="C28" s="4" t="s">
        <v>63</v>
      </c>
      <c r="D28" s="4" t="s">
        <v>63</v>
      </c>
      <c r="E28" s="4" t="s">
        <v>63</v>
      </c>
    </row>
    <row r="29" spans="1:6">
      <c r="A29" s="4" t="s">
        <v>268</v>
      </c>
      <c r="B29" s="6" t="n">
        <v>33341000</v>
      </c>
      <c r="D29" s="6" t="n">
        <v>33341000</v>
      </c>
      <c r="F29" s="6" t="n">
        <v>33293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3</v>
      </c>
      <c r="B1" s="2" t="s">
        <v>86</v>
      </c>
      <c r="D1" s="2" t="s">
        <v>1</v>
      </c>
    </row>
    <row r="2" spans="1:5">
      <c r="B2" s="2" t="s">
        <v>2</v>
      </c>
      <c r="C2" s="2" t="s">
        <v>87</v>
      </c>
      <c r="D2" s="2" t="s">
        <v>2</v>
      </c>
      <c r="E2" s="2" t="s">
        <v>87</v>
      </c>
    </row>
    <row r="3" spans="1:5">
      <c r="A3" s="4" t="s">
        <v>274</v>
      </c>
      <c r="B3" s="6" t="n">
        <v>957000</v>
      </c>
      <c r="C3" s="6" t="n">
        <v>-84000</v>
      </c>
      <c r="D3" s="6" t="n">
        <v>1932000</v>
      </c>
      <c r="E3" s="6" t="n">
        <v>842000</v>
      </c>
    </row>
    <row r="4" spans="1:5">
      <c r="A4" s="4" t="s">
        <v>275</v>
      </c>
      <c r="B4" s="5" t="n">
        <v>4952110</v>
      </c>
      <c r="C4" s="5" t="n">
        <v>4962177</v>
      </c>
      <c r="D4" s="5" t="n">
        <v>4954250</v>
      </c>
      <c r="E4" s="5" t="n">
        <v>4964879</v>
      </c>
    </row>
    <row r="5" spans="1:5">
      <c r="A5" s="4" t="s">
        <v>276</v>
      </c>
      <c r="B5" s="5" t="n">
        <v>20500</v>
      </c>
      <c r="C5" s="5" t="n">
        <v>20500</v>
      </c>
      <c r="D5" s="5" t="n">
        <v>20500</v>
      </c>
      <c r="E5" s="5" t="n">
        <v>20500</v>
      </c>
    </row>
    <row r="6" spans="1:5">
      <c r="A6" s="4" t="s">
        <v>277</v>
      </c>
      <c r="B6" s="5" t="n">
        <v>4972610</v>
      </c>
      <c r="C6" s="5" t="n">
        <v>4982677</v>
      </c>
      <c r="D6" s="5" t="n">
        <v>4974750</v>
      </c>
      <c r="E6" s="5" t="n">
        <v>4985379</v>
      </c>
    </row>
    <row r="7" spans="1:5">
      <c r="A7" s="4" t="s">
        <v>278</v>
      </c>
      <c r="B7" s="7" t="n">
        <v>0.19</v>
      </c>
      <c r="C7" s="7" t="n">
        <v>-0.02</v>
      </c>
      <c r="D7" s="7" t="n">
        <v>0.39</v>
      </c>
      <c r="E7" s="7" t="n">
        <v>0.17</v>
      </c>
    </row>
    <row r="8" spans="1:5">
      <c r="A8" s="4" t="s">
        <v>279</v>
      </c>
      <c r="B8" s="7" t="n">
        <v>0.19</v>
      </c>
      <c r="C8" s="7" t="n">
        <v>-0.02</v>
      </c>
      <c r="D8" s="7" t="n">
        <v>0.39</v>
      </c>
      <c r="E8" s="7" t="n">
        <v>0.17</v>
      </c>
    </row>
    <row r="9" spans="1:5">
      <c r="A9" s="4" t="s">
        <v>280</v>
      </c>
    </row>
    <row r="10" spans="1:5">
      <c r="A10" s="4" t="s">
        <v>274</v>
      </c>
      <c r="B10" s="6" t="n">
        <v>864000</v>
      </c>
      <c r="C10" s="6" t="n">
        <v>768000</v>
      </c>
      <c r="D10" s="6" t="n">
        <v>1729000</v>
      </c>
      <c r="E10" s="6" t="n">
        <v>1386000</v>
      </c>
    </row>
    <row r="11" spans="1:5">
      <c r="A11" s="4" t="s">
        <v>275</v>
      </c>
      <c r="B11" s="5" t="n">
        <v>4952110</v>
      </c>
      <c r="C11" s="5" t="n">
        <v>4962177</v>
      </c>
      <c r="D11" s="5" t="n">
        <v>4954250</v>
      </c>
      <c r="E11" s="5" t="n">
        <v>4964879</v>
      </c>
    </row>
    <row r="12" spans="1:5">
      <c r="A12" s="4" t="s">
        <v>276</v>
      </c>
      <c r="B12" s="5" t="n">
        <v>20500</v>
      </c>
      <c r="C12" s="5" t="n">
        <v>20500</v>
      </c>
      <c r="D12" s="5" t="n">
        <v>20500</v>
      </c>
      <c r="E12" s="5" t="n">
        <v>20500</v>
      </c>
    </row>
    <row r="13" spans="1:5">
      <c r="A13" s="4" t="s">
        <v>277</v>
      </c>
      <c r="B13" s="5" t="n">
        <v>4972610</v>
      </c>
      <c r="C13" s="5" t="n">
        <v>4982677</v>
      </c>
      <c r="D13" s="5" t="n">
        <v>4974750</v>
      </c>
      <c r="E13" s="5" t="n">
        <v>4985379</v>
      </c>
    </row>
    <row r="14" spans="1:5">
      <c r="A14" s="4" t="s">
        <v>278</v>
      </c>
      <c r="B14" s="7" t="n">
        <v>0.17</v>
      </c>
      <c r="C14" s="7" t="n">
        <v>0.15</v>
      </c>
      <c r="D14" s="7" t="n">
        <v>0.35</v>
      </c>
      <c r="E14" s="7" t="n">
        <v>0.28</v>
      </c>
    </row>
    <row r="15" spans="1:5">
      <c r="A15" s="4" t="s">
        <v>279</v>
      </c>
      <c r="B15" s="7" t="n">
        <v>0.17</v>
      </c>
      <c r="C15" s="7" t="n">
        <v>0.15</v>
      </c>
      <c r="D15" s="7" t="n">
        <v>0.35</v>
      </c>
      <c r="E15" s="7" t="n">
        <v>0.28</v>
      </c>
    </row>
    <row r="16" spans="1:5">
      <c r="A16" s="4" t="s">
        <v>281</v>
      </c>
    </row>
    <row r="17" spans="1:5">
      <c r="A17" s="4" t="s">
        <v>274</v>
      </c>
      <c r="B17" s="6" t="n">
        <v>93000</v>
      </c>
      <c r="C17" s="6" t="n">
        <v>-852000</v>
      </c>
      <c r="D17" s="6" t="n">
        <v>203000</v>
      </c>
      <c r="E17" s="6" t="n">
        <v>-544000</v>
      </c>
    </row>
    <row r="18" spans="1:5">
      <c r="A18" s="4" t="s">
        <v>275</v>
      </c>
      <c r="B18" s="4" t="s">
        <v>63</v>
      </c>
      <c r="C18" s="4" t="s">
        <v>63</v>
      </c>
      <c r="D18" s="4" t="s">
        <v>63</v>
      </c>
      <c r="E18" s="4" t="s">
        <v>63</v>
      </c>
    </row>
    <row r="19" spans="1:5">
      <c r="A19" s="4" t="s">
        <v>276</v>
      </c>
      <c r="B19" s="4" t="s">
        <v>63</v>
      </c>
      <c r="C19" s="4" t="s">
        <v>63</v>
      </c>
      <c r="D19" s="4" t="s">
        <v>63</v>
      </c>
      <c r="E19" s="4" t="s">
        <v>63</v>
      </c>
    </row>
    <row r="20" spans="1:5">
      <c r="A20" s="4" t="s">
        <v>277</v>
      </c>
      <c r="B20" s="4" t="s">
        <v>63</v>
      </c>
      <c r="C20" s="4" t="s">
        <v>63</v>
      </c>
      <c r="D20" s="4" t="s">
        <v>63</v>
      </c>
      <c r="E20" s="4" t="s">
        <v>63</v>
      </c>
    </row>
    <row r="21" spans="1:5">
      <c r="A21" s="4" t="s">
        <v>278</v>
      </c>
      <c r="B21" s="7" t="n">
        <v>0.02</v>
      </c>
      <c r="C21" s="7" t="n">
        <v>-0.17</v>
      </c>
      <c r="D21" s="7" t="n">
        <v>0.04</v>
      </c>
      <c r="E21" s="7" t="n">
        <v>-0.11</v>
      </c>
    </row>
    <row r="22" spans="1:5">
      <c r="A22" s="4" t="s">
        <v>279</v>
      </c>
      <c r="B22" s="7" t="n">
        <v>0.02</v>
      </c>
      <c r="C22" s="7" t="n">
        <v>-0.17</v>
      </c>
      <c r="D22" s="7" t="n">
        <v>0.04</v>
      </c>
      <c r="E22" s="7" t="n">
        <v>-0.1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73</v>
      </c>
      <c r="B1" s="2" t="s">
        <v>2</v>
      </c>
      <c r="C1" s="2" t="s">
        <v>34</v>
      </c>
    </row>
    <row r="2" spans="1:3">
      <c r="A2" s="4" t="s">
        <v>74</v>
      </c>
      <c r="B2" s="6" t="n">
        <v>4082</v>
      </c>
      <c r="C2" s="6" t="n">
        <v>9321</v>
      </c>
    </row>
    <row r="3" spans="1:3">
      <c r="A3" s="4" t="s">
        <v>75</v>
      </c>
      <c r="B3" s="5" t="n">
        <v>1000000</v>
      </c>
      <c r="C3" s="5" t="n">
        <v>1000000</v>
      </c>
    </row>
    <row r="4" spans="1:3">
      <c r="A4" s="4" t="s">
        <v>76</v>
      </c>
      <c r="B4" s="7" t="n">
        <v>0.1</v>
      </c>
      <c r="C4" s="7" t="n">
        <v>0.1</v>
      </c>
    </row>
    <row r="5" spans="1:3">
      <c r="A5" s="4" t="s">
        <v>77</v>
      </c>
      <c r="B5" s="5" t="n">
        <v>10000000</v>
      </c>
      <c r="C5" s="5" t="n">
        <v>10000000</v>
      </c>
    </row>
    <row r="6" spans="1:3">
      <c r="A6" s="4" t="s">
        <v>78</v>
      </c>
      <c r="B6" s="5" t="n">
        <v>8502881</v>
      </c>
      <c r="C6" s="5" t="n">
        <v>8502881</v>
      </c>
    </row>
    <row r="7" spans="1:3">
      <c r="A7" s="4" t="s">
        <v>79</v>
      </c>
      <c r="B7" s="5" t="n">
        <v>8502881</v>
      </c>
      <c r="C7" s="5" t="n">
        <v>8502881</v>
      </c>
    </row>
    <row r="8" spans="1:3">
      <c r="A8" s="4" t="s">
        <v>80</v>
      </c>
      <c r="B8" s="5" t="n">
        <v>3550771</v>
      </c>
      <c r="C8" s="5" t="n">
        <v>3544271</v>
      </c>
    </row>
    <row r="9" spans="1:3">
      <c r="A9" s="4" t="s">
        <v>81</v>
      </c>
    </row>
    <row r="10" spans="1:3">
      <c r="A10" s="4" t="s">
        <v>75</v>
      </c>
      <c r="B10" s="5" t="n">
        <v>25000</v>
      </c>
      <c r="C10" s="5" t="n">
        <v>25000</v>
      </c>
    </row>
    <row r="11" spans="1:3">
      <c r="A11" s="4" t="s">
        <v>82</v>
      </c>
      <c r="B11" s="6" t="n">
        <v>20</v>
      </c>
      <c r="C11" s="6" t="n">
        <v>20</v>
      </c>
    </row>
    <row r="12" spans="1:3">
      <c r="A12" s="4" t="s">
        <v>83</v>
      </c>
      <c r="B12" s="5" t="n">
        <v>4100</v>
      </c>
      <c r="C12" s="5" t="n">
        <v>4100</v>
      </c>
    </row>
    <row r="13" spans="1:3">
      <c r="A13" s="4" t="s">
        <v>84</v>
      </c>
      <c r="B13" s="5" t="n">
        <v>4100</v>
      </c>
      <c r="C13" s="5" t="n">
        <v>4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282</v>
      </c>
      <c r="B1" s="2" t="s">
        <v>86</v>
      </c>
      <c r="D1" s="2" t="s">
        <v>1</v>
      </c>
    </row>
    <row r="2" spans="1:5">
      <c r="B2" s="2" t="s">
        <v>2</v>
      </c>
      <c r="C2" s="2" t="s">
        <v>87</v>
      </c>
      <c r="D2" s="2" t="s">
        <v>2</v>
      </c>
      <c r="E2" s="2" t="s">
        <v>87</v>
      </c>
    </row>
    <row r="3" spans="1:5">
      <c r="A3" s="3" t="s">
        <v>202</v>
      </c>
    </row>
    <row r="4" spans="1:5">
      <c r="A4" s="4" t="s">
        <v>283</v>
      </c>
      <c r="B4" s="6" t="n">
        <v>7000</v>
      </c>
      <c r="C4" s="6" t="n">
        <v>3000</v>
      </c>
      <c r="D4" s="6" t="n">
        <v>9000</v>
      </c>
      <c r="E4" s="6" t="n">
        <v>5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34</v>
      </c>
    </row>
    <row r="2" spans="1:3">
      <c r="A2" s="3" t="s">
        <v>285</v>
      </c>
    </row>
    <row r="3" spans="1:3">
      <c r="A3" s="4" t="s">
        <v>286</v>
      </c>
      <c r="B3" s="6" t="n">
        <v>27385000</v>
      </c>
      <c r="C3" s="6" t="n">
        <v>27291000</v>
      </c>
    </row>
    <row r="4" spans="1:3">
      <c r="A4" s="4" t="s">
        <v>245</v>
      </c>
    </row>
    <row r="5" spans="1:3">
      <c r="A5" s="3" t="s">
        <v>285</v>
      </c>
    </row>
    <row r="6" spans="1:3">
      <c r="A6" s="4" t="s">
        <v>286</v>
      </c>
      <c r="B6" s="5" t="n">
        <v>5437000</v>
      </c>
      <c r="C6" s="5" t="n">
        <v>5483000</v>
      </c>
    </row>
    <row r="7" spans="1:3">
      <c r="A7" s="4" t="s">
        <v>246</v>
      </c>
    </row>
    <row r="8" spans="1:3">
      <c r="A8" s="3" t="s">
        <v>285</v>
      </c>
    </row>
    <row r="9" spans="1:3">
      <c r="A9" s="4" t="s">
        <v>286</v>
      </c>
      <c r="B9" s="5" t="n">
        <v>26000</v>
      </c>
      <c r="C9" s="5" t="n">
        <v>26000</v>
      </c>
    </row>
    <row r="10" spans="1:3">
      <c r="A10" s="4" t="s">
        <v>247</v>
      </c>
    </row>
    <row r="11" spans="1:3">
      <c r="A11" s="3" t="s">
        <v>285</v>
      </c>
    </row>
    <row r="12" spans="1:3">
      <c r="A12" s="4" t="s">
        <v>286</v>
      </c>
      <c r="B12" s="5" t="n">
        <v>83000</v>
      </c>
      <c r="C12" s="5" t="n">
        <v>84000</v>
      </c>
    </row>
    <row r="13" spans="1:3">
      <c r="A13" s="4" t="s">
        <v>248</v>
      </c>
    </row>
    <row r="14" spans="1:3">
      <c r="A14" s="3" t="s">
        <v>285</v>
      </c>
    </row>
    <row r="15" spans="1:3">
      <c r="A15" s="4" t="s">
        <v>286</v>
      </c>
      <c r="B15" s="5" t="n">
        <v>21064000</v>
      </c>
      <c r="C15" s="5" t="n">
        <v>20465000</v>
      </c>
    </row>
    <row r="16" spans="1:3">
      <c r="A16" s="4" t="s">
        <v>249</v>
      </c>
    </row>
    <row r="17" spans="1:3">
      <c r="A17" s="3" t="s">
        <v>285</v>
      </c>
    </row>
    <row r="18" spans="1:3">
      <c r="A18" s="4" t="s">
        <v>286</v>
      </c>
      <c r="B18" s="5" t="n">
        <v>775000</v>
      </c>
      <c r="C18" s="5" t="n">
        <v>1233000</v>
      </c>
    </row>
    <row r="19" spans="1:3">
      <c r="A19" s="4" t="s">
        <v>287</v>
      </c>
    </row>
    <row r="20" spans="1:3">
      <c r="A20" s="3" t="s">
        <v>285</v>
      </c>
    </row>
    <row r="21" spans="1:3">
      <c r="A21" s="4" t="s">
        <v>286</v>
      </c>
      <c r="B21" s="5" t="n">
        <v>21865000</v>
      </c>
      <c r="C21" s="5" t="n">
        <v>21724000</v>
      </c>
    </row>
    <row r="22" spans="1:3">
      <c r="A22" s="4" t="s">
        <v>288</v>
      </c>
    </row>
    <row r="23" spans="1:3">
      <c r="A23" s="3" t="s">
        <v>285</v>
      </c>
    </row>
    <row r="24" spans="1:3">
      <c r="A24" s="4" t="s">
        <v>286</v>
      </c>
      <c r="B24" s="4" t="s">
        <v>63</v>
      </c>
      <c r="C24" s="4" t="s">
        <v>63</v>
      </c>
    </row>
    <row r="25" spans="1:3">
      <c r="A25" s="4" t="s">
        <v>289</v>
      </c>
    </row>
    <row r="26" spans="1:3">
      <c r="A26" s="3" t="s">
        <v>285</v>
      </c>
    </row>
    <row r="27" spans="1:3">
      <c r="A27" s="4" t="s">
        <v>286</v>
      </c>
      <c r="B27" s="5" t="n">
        <v>26000</v>
      </c>
      <c r="C27" s="5" t="n">
        <v>26000</v>
      </c>
    </row>
    <row r="28" spans="1:3">
      <c r="A28" s="4" t="s">
        <v>290</v>
      </c>
    </row>
    <row r="29" spans="1:3">
      <c r="A29" s="3" t="s">
        <v>285</v>
      </c>
    </row>
    <row r="30" spans="1:3">
      <c r="A30" s="4" t="s">
        <v>286</v>
      </c>
      <c r="B30" s="4" t="s">
        <v>63</v>
      </c>
      <c r="C30" s="4" t="s">
        <v>63</v>
      </c>
    </row>
    <row r="31" spans="1:3">
      <c r="A31" s="4" t="s">
        <v>291</v>
      </c>
    </row>
    <row r="32" spans="1:3">
      <c r="A32" s="3" t="s">
        <v>285</v>
      </c>
    </row>
    <row r="33" spans="1:3">
      <c r="A33" s="4" t="s">
        <v>286</v>
      </c>
      <c r="B33" s="5" t="n">
        <v>21064000</v>
      </c>
      <c r="C33" s="5" t="n">
        <v>20465000</v>
      </c>
    </row>
    <row r="34" spans="1:3">
      <c r="A34" s="4" t="s">
        <v>292</v>
      </c>
    </row>
    <row r="35" spans="1:3">
      <c r="A35" s="3" t="s">
        <v>285</v>
      </c>
    </row>
    <row r="36" spans="1:3">
      <c r="A36" s="4" t="s">
        <v>286</v>
      </c>
      <c r="B36" s="5" t="n">
        <v>775000</v>
      </c>
      <c r="C36" s="5" t="n">
        <v>1233000</v>
      </c>
    </row>
    <row r="37" spans="1:3">
      <c r="A37" s="4" t="s">
        <v>293</v>
      </c>
    </row>
    <row r="38" spans="1:3">
      <c r="A38" s="3" t="s">
        <v>285</v>
      </c>
    </row>
    <row r="39" spans="1:3">
      <c r="A39" s="4" t="s">
        <v>286</v>
      </c>
      <c r="B39" s="5" t="n">
        <v>5520000</v>
      </c>
      <c r="C39" s="5" t="n">
        <v>5567000</v>
      </c>
    </row>
    <row r="40" spans="1:3">
      <c r="A40" s="4" t="s">
        <v>294</v>
      </c>
    </row>
    <row r="41" spans="1:3">
      <c r="A41" s="3" t="s">
        <v>285</v>
      </c>
    </row>
    <row r="42" spans="1:3">
      <c r="A42" s="4" t="s">
        <v>286</v>
      </c>
      <c r="B42" s="5" t="n">
        <v>5437000</v>
      </c>
      <c r="C42" s="5" t="n">
        <v>5483000</v>
      </c>
    </row>
    <row r="43" spans="1:3">
      <c r="A43" s="4" t="s">
        <v>295</v>
      </c>
    </row>
    <row r="44" spans="1:3">
      <c r="A44" s="3" t="s">
        <v>285</v>
      </c>
    </row>
    <row r="45" spans="1:3">
      <c r="A45" s="4" t="s">
        <v>286</v>
      </c>
      <c r="B45" s="4" t="s">
        <v>63</v>
      </c>
      <c r="C45" s="4" t="s">
        <v>63</v>
      </c>
    </row>
    <row r="46" spans="1:3">
      <c r="A46" s="4" t="s">
        <v>296</v>
      </c>
    </row>
    <row r="47" spans="1:3">
      <c r="A47" s="3" t="s">
        <v>285</v>
      </c>
    </row>
    <row r="48" spans="1:3">
      <c r="A48" s="4" t="s">
        <v>286</v>
      </c>
      <c r="B48" s="5" t="n">
        <v>83000</v>
      </c>
      <c r="C48" s="5" t="n">
        <v>84000</v>
      </c>
    </row>
    <row r="49" spans="1:3">
      <c r="A49" s="4" t="s">
        <v>297</v>
      </c>
    </row>
    <row r="50" spans="1:3">
      <c r="A50" s="3" t="s">
        <v>285</v>
      </c>
    </row>
    <row r="51" spans="1:3">
      <c r="A51" s="4" t="s">
        <v>286</v>
      </c>
      <c r="B51" s="4" t="s">
        <v>63</v>
      </c>
      <c r="C51" s="4" t="s">
        <v>63</v>
      </c>
    </row>
    <row r="52" spans="1:3">
      <c r="A52" s="4" t="s">
        <v>298</v>
      </c>
    </row>
    <row r="53" spans="1:3">
      <c r="A53" s="3" t="s">
        <v>285</v>
      </c>
    </row>
    <row r="54" spans="1:3">
      <c r="A54" s="4" t="s">
        <v>286</v>
      </c>
      <c r="B54" s="4" t="s">
        <v>63</v>
      </c>
      <c r="C54" s="4" t="s">
        <v>63</v>
      </c>
    </row>
    <row r="55" spans="1:3">
      <c r="A55" s="4" t="s">
        <v>299</v>
      </c>
    </row>
    <row r="56" spans="1:3">
      <c r="A56" s="3" t="s">
        <v>285</v>
      </c>
    </row>
    <row r="57" spans="1:3">
      <c r="A57" s="4" t="s">
        <v>286</v>
      </c>
      <c r="B57" s="4" t="s">
        <v>63</v>
      </c>
      <c r="C57" s="4" t="s">
        <v>63</v>
      </c>
    </row>
    <row r="58" spans="1:3">
      <c r="A58" s="4" t="s">
        <v>300</v>
      </c>
    </row>
    <row r="59" spans="1:3">
      <c r="A59" s="3" t="s">
        <v>285</v>
      </c>
    </row>
    <row r="60" spans="1:3">
      <c r="A60" s="4" t="s">
        <v>286</v>
      </c>
      <c r="B60" s="4" t="s">
        <v>63</v>
      </c>
      <c r="C60" s="4" t="s">
        <v>63</v>
      </c>
    </row>
    <row r="61" spans="1:3">
      <c r="A61" s="4" t="s">
        <v>301</v>
      </c>
    </row>
    <row r="62" spans="1:3">
      <c r="A62" s="3" t="s">
        <v>285</v>
      </c>
    </row>
    <row r="63" spans="1:3">
      <c r="A63" s="4" t="s">
        <v>286</v>
      </c>
      <c r="B63" s="4" t="s">
        <v>63</v>
      </c>
      <c r="C63" s="4" t="s">
        <v>63</v>
      </c>
    </row>
    <row r="64" spans="1:3">
      <c r="A64" s="4" t="s">
        <v>302</v>
      </c>
    </row>
    <row r="65" spans="1:3">
      <c r="A65" s="3" t="s">
        <v>285</v>
      </c>
    </row>
    <row r="66" spans="1:3">
      <c r="A66" s="4" t="s">
        <v>286</v>
      </c>
      <c r="B66" s="4" t="s">
        <v>63</v>
      </c>
      <c r="C66" s="4" t="s">
        <v>63</v>
      </c>
    </row>
    <row r="67" spans="1:3">
      <c r="A67" s="4" t="s">
        <v>303</v>
      </c>
    </row>
    <row r="68" spans="1:3">
      <c r="A68" s="3" t="s">
        <v>285</v>
      </c>
    </row>
    <row r="69" spans="1:3">
      <c r="A69" s="4" t="s">
        <v>286</v>
      </c>
      <c r="B69" s="4" t="s">
        <v>63</v>
      </c>
      <c r="C69" s="4" t="s">
        <v>63</v>
      </c>
    </row>
    <row r="70" spans="1:3">
      <c r="A70" s="4" t="s">
        <v>304</v>
      </c>
    </row>
    <row r="71" spans="1:3">
      <c r="A71" s="3" t="s">
        <v>285</v>
      </c>
    </row>
    <row r="72" spans="1:3">
      <c r="A72" s="4" t="s">
        <v>286</v>
      </c>
      <c r="B72" s="4" t="s">
        <v>63</v>
      </c>
      <c r="C72" s="4" t="s">
        <v>6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s>
  <sheetData>
    <row r="1" spans="1:6">
      <c r="A1" s="1" t="s">
        <v>305</v>
      </c>
      <c r="B1" s="2" t="s">
        <v>306</v>
      </c>
      <c r="C1" s="2" t="s">
        <v>2</v>
      </c>
      <c r="D1" s="2" t="s">
        <v>87</v>
      </c>
      <c r="E1" s="2" t="s">
        <v>2</v>
      </c>
      <c r="F1" s="2" t="s">
        <v>87</v>
      </c>
    </row>
    <row r="2" spans="1:6">
      <c r="A2" s="4" t="s">
        <v>307</v>
      </c>
      <c r="C2" s="6" t="n">
        <v>10000</v>
      </c>
      <c r="D2" s="4" t="s">
        <v>63</v>
      </c>
      <c r="E2" s="6" t="n">
        <v>179000</v>
      </c>
      <c r="F2" s="4" t="s">
        <v>63</v>
      </c>
    </row>
    <row r="3" spans="1:6">
      <c r="A3" s="4" t="s">
        <v>308</v>
      </c>
    </row>
    <row r="4" spans="1:6">
      <c r="A4" s="4" t="s">
        <v>307</v>
      </c>
      <c r="B4" s="6" t="n">
        <v>200000</v>
      </c>
    </row>
    <row r="5" spans="1:6">
      <c r="A5" s="4" t="s">
        <v>309</v>
      </c>
    </row>
    <row r="6" spans="1:6">
      <c r="A6" s="4" t="s">
        <v>310</v>
      </c>
      <c r="B6" s="6" t="n">
        <v>153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11</v>
      </c>
      <c r="B1" s="2" t="s">
        <v>86</v>
      </c>
      <c r="D1" s="2" t="s">
        <v>1</v>
      </c>
    </row>
    <row r="2" spans="1:8">
      <c r="B2" s="2" t="s">
        <v>2</v>
      </c>
      <c r="C2" s="2" t="s">
        <v>87</v>
      </c>
      <c r="D2" s="2" t="s">
        <v>2</v>
      </c>
      <c r="E2" s="2" t="s">
        <v>87</v>
      </c>
      <c r="F2" s="2" t="s">
        <v>2</v>
      </c>
      <c r="G2" s="2" t="s">
        <v>34</v>
      </c>
      <c r="H2" s="2" t="s">
        <v>87</v>
      </c>
    </row>
    <row r="3" spans="1:8">
      <c r="A3" s="4" t="s">
        <v>312</v>
      </c>
      <c r="F3" s="6" t="n">
        <v>1278000</v>
      </c>
      <c r="G3" s="6" t="n">
        <v>1198000</v>
      </c>
    </row>
    <row r="4" spans="1:8">
      <c r="A4" s="4" t="s">
        <v>61</v>
      </c>
      <c r="F4" s="5" t="n">
        <v>3707000</v>
      </c>
      <c r="G4" s="5" t="n">
        <v>3474000</v>
      </c>
    </row>
    <row r="5" spans="1:8">
      <c r="A5" s="4" t="s">
        <v>68</v>
      </c>
      <c r="F5" s="5" t="n">
        <v>50000</v>
      </c>
      <c r="G5" s="5" t="n">
        <v>14000</v>
      </c>
      <c r="H5" s="6" t="n">
        <v>-58000</v>
      </c>
    </row>
    <row r="6" spans="1:8">
      <c r="A6" s="4" t="s">
        <v>313</v>
      </c>
      <c r="F6" s="5" t="n">
        <v>40834000</v>
      </c>
      <c r="G6" s="5" t="n">
        <v>40883000</v>
      </c>
      <c r="H6" s="5" t="n">
        <v>38127000</v>
      </c>
    </row>
    <row r="7" spans="1:8">
      <c r="A7" s="4" t="s">
        <v>314</v>
      </c>
      <c r="B7" s="6" t="n">
        <v>40511000</v>
      </c>
      <c r="C7" s="6" t="n">
        <v>38807000</v>
      </c>
      <c r="D7" s="6" t="n">
        <v>39486000</v>
      </c>
      <c r="E7" s="6" t="n">
        <v>36750000</v>
      </c>
      <c r="F7" s="5" t="n">
        <v>39486000</v>
      </c>
      <c r="G7" s="5" t="n">
        <v>39553000</v>
      </c>
      <c r="H7" s="5" t="n">
        <v>36750000</v>
      </c>
    </row>
    <row r="8" spans="1:8">
      <c r="A8" s="4" t="s">
        <v>315</v>
      </c>
      <c r="F8" s="5" t="n">
        <v>43193000</v>
      </c>
      <c r="G8" s="5" t="n">
        <v>43027000</v>
      </c>
    </row>
    <row r="9" spans="1:8">
      <c r="A9" s="4" t="s">
        <v>101</v>
      </c>
      <c r="B9" s="5" t="n">
        <v>129000</v>
      </c>
      <c r="C9" s="5" t="n">
        <v>-1197000</v>
      </c>
      <c r="D9" s="5" t="n">
        <v>274000</v>
      </c>
      <c r="E9" s="5" t="n">
        <v>-765000</v>
      </c>
    </row>
    <row r="10" spans="1:8">
      <c r="A10" s="4" t="s">
        <v>316</v>
      </c>
      <c r="B10" s="5" t="n">
        <v>306000</v>
      </c>
      <c r="C10" s="5" t="n">
        <v>-1066000</v>
      </c>
      <c r="D10" s="5" t="n">
        <v>694000</v>
      </c>
      <c r="E10" s="5" t="n">
        <v>-506000</v>
      </c>
    </row>
    <row r="11" spans="1:8">
      <c r="A11" s="4" t="s">
        <v>104</v>
      </c>
      <c r="B11" s="5" t="n">
        <v>1252000</v>
      </c>
      <c r="C11" s="5" t="n">
        <v>-180000</v>
      </c>
      <c r="D11" s="5" t="n">
        <v>2549000</v>
      </c>
      <c r="E11" s="5" t="n">
        <v>1153000</v>
      </c>
    </row>
    <row r="12" spans="1:8">
      <c r="A12" s="4" t="s">
        <v>317</v>
      </c>
      <c r="B12" s="5" t="n">
        <v>37000</v>
      </c>
      <c r="C12" s="5" t="n">
        <v>-357000</v>
      </c>
      <c r="D12" s="5" t="n">
        <v>65000</v>
      </c>
      <c r="E12" s="5" t="n">
        <v>-197000</v>
      </c>
    </row>
    <row r="13" spans="1:8">
      <c r="A13" s="4" t="s">
        <v>318</v>
      </c>
      <c r="B13" s="5" t="n">
        <v>295000</v>
      </c>
      <c r="C13" s="5" t="n">
        <v>-96000</v>
      </c>
      <c r="D13" s="5" t="n">
        <v>617000</v>
      </c>
      <c r="E13" s="5" t="n">
        <v>311000</v>
      </c>
    </row>
    <row r="14" spans="1:8">
      <c r="A14" s="4" t="s">
        <v>138</v>
      </c>
      <c r="B14" s="6" t="n">
        <v>957000</v>
      </c>
      <c r="C14" s="6" t="n">
        <v>-84000</v>
      </c>
      <c r="D14" s="6" t="n">
        <v>1932000</v>
      </c>
      <c r="E14" s="6" t="n">
        <v>842000</v>
      </c>
    </row>
    <row r="15" spans="1:8">
      <c r="A15" s="4" t="s">
        <v>319</v>
      </c>
      <c r="B15" s="7" t="n">
        <v>0.19</v>
      </c>
      <c r="C15" s="7" t="n">
        <v>-0.02</v>
      </c>
      <c r="D15" s="7" t="n">
        <v>0.39</v>
      </c>
      <c r="E15" s="7" t="n">
        <v>0.17</v>
      </c>
    </row>
    <row r="16" spans="1:8">
      <c r="A16" s="4" t="s">
        <v>320</v>
      </c>
      <c r="B16" s="7" t="n">
        <v>0.19</v>
      </c>
      <c r="C16" s="7" t="n">
        <v>-0.02</v>
      </c>
      <c r="D16" s="7" t="n">
        <v>0.39</v>
      </c>
      <c r="E16" s="7" t="n">
        <v>0.17</v>
      </c>
    </row>
    <row r="17" spans="1:8">
      <c r="A17" s="4" t="s">
        <v>321</v>
      </c>
      <c r="B17" s="6" t="n">
        <v>1000</v>
      </c>
      <c r="C17" s="6" t="n">
        <v>-55000</v>
      </c>
      <c r="D17" s="6" t="n">
        <v>50000</v>
      </c>
      <c r="E17" s="6" t="n">
        <v>165000</v>
      </c>
    </row>
    <row r="18" spans="1:8">
      <c r="A18" s="4" t="s">
        <v>322</v>
      </c>
      <c r="B18" s="4" t="s">
        <v>63</v>
      </c>
      <c r="C18" s="4" t="s">
        <v>63</v>
      </c>
      <c r="D18" s="4" t="s">
        <v>63</v>
      </c>
      <c r="E18" s="4" t="s">
        <v>63</v>
      </c>
    </row>
    <row r="19" spans="1:8">
      <c r="A19" s="4" t="s">
        <v>323</v>
      </c>
      <c r="B19" s="4" t="s">
        <v>63</v>
      </c>
      <c r="C19" s="5" t="n">
        <v>15000</v>
      </c>
      <c r="D19" s="5" t="n">
        <v>-14000</v>
      </c>
      <c r="E19" s="5" t="n">
        <v>-48000</v>
      </c>
    </row>
    <row r="20" spans="1:8">
      <c r="A20" s="4" t="s">
        <v>119</v>
      </c>
      <c r="B20" s="5" t="n">
        <v>1000</v>
      </c>
      <c r="C20" s="5" t="n">
        <v>-40000</v>
      </c>
      <c r="D20" s="5" t="n">
        <v>36000</v>
      </c>
      <c r="E20" s="5" t="n">
        <v>117000</v>
      </c>
    </row>
    <row r="21" spans="1:8">
      <c r="A21" s="4" t="s">
        <v>324</v>
      </c>
      <c r="B21" s="5" t="n">
        <v>958000</v>
      </c>
      <c r="C21" s="5" t="n">
        <v>-124000</v>
      </c>
      <c r="D21" s="5" t="n">
        <v>1968000</v>
      </c>
      <c r="E21" s="5" t="n">
        <v>-959000</v>
      </c>
    </row>
    <row r="22" spans="1:8">
      <c r="A22" s="4" t="s">
        <v>325</v>
      </c>
      <c r="B22" s="5" t="n">
        <v>40511000</v>
      </c>
      <c r="C22" s="5" t="n">
        <v>38807000</v>
      </c>
      <c r="D22" s="5" t="n">
        <v>39553000</v>
      </c>
      <c r="E22" s="5" t="n">
        <v>37730000</v>
      </c>
    </row>
    <row r="23" spans="1:8">
      <c r="A23" s="4" t="s">
        <v>326</v>
      </c>
      <c r="B23" s="5" t="n">
        <v>-1000</v>
      </c>
      <c r="C23" s="5" t="n">
        <v>-49000</v>
      </c>
      <c r="D23" s="5" t="n">
        <v>-54000</v>
      </c>
      <c r="E23" s="5" t="n">
        <v>-54000</v>
      </c>
    </row>
    <row r="24" spans="1:8">
      <c r="A24" s="4" t="s">
        <v>327</v>
      </c>
      <c r="B24" s="5" t="n">
        <v>-1982000</v>
      </c>
      <c r="C24" s="5" t="n">
        <v>-1885000</v>
      </c>
      <c r="D24" s="5" t="n">
        <v>-1981000</v>
      </c>
      <c r="E24" s="5" t="n">
        <v>-1885000</v>
      </c>
    </row>
    <row r="25" spans="1:8">
      <c r="A25" s="4" t="s">
        <v>137</v>
      </c>
      <c r="B25" s="5" t="n">
        <v>1000</v>
      </c>
      <c r="C25" s="5" t="n">
        <v>-40000</v>
      </c>
      <c r="D25" s="5" t="n">
        <v>36000</v>
      </c>
      <c r="E25" s="5" t="n">
        <v>117000</v>
      </c>
    </row>
    <row r="26" spans="1:8">
      <c r="A26" s="4" t="s">
        <v>325</v>
      </c>
      <c r="B26" s="6" t="n">
        <v>39486000</v>
      </c>
      <c r="C26" s="6" t="n">
        <v>36750000</v>
      </c>
      <c r="D26" s="5" t="n">
        <v>39486000</v>
      </c>
      <c r="E26" s="5" t="n">
        <v>36750000</v>
      </c>
    </row>
    <row r="27" spans="1:8">
      <c r="A27" s="4" t="s">
        <v>328</v>
      </c>
      <c r="D27" s="6" t="n">
        <v>2111000</v>
      </c>
      <c r="E27" s="6" t="n">
        <v>1172000</v>
      </c>
    </row>
    <row r="28" spans="1:8">
      <c r="A28" s="4" t="s">
        <v>275</v>
      </c>
      <c r="B28" s="5" t="n">
        <v>4952110</v>
      </c>
      <c r="C28" s="5" t="n">
        <v>4962177</v>
      </c>
      <c r="D28" s="5" t="n">
        <v>4954250</v>
      </c>
      <c r="E28" s="5" t="n">
        <v>4964879</v>
      </c>
    </row>
    <row r="29" spans="1:8">
      <c r="A29" s="4" t="s">
        <v>276</v>
      </c>
      <c r="B29" s="5" t="n">
        <v>20500</v>
      </c>
      <c r="C29" s="5" t="n">
        <v>20500</v>
      </c>
      <c r="D29" s="5" t="n">
        <v>20500</v>
      </c>
      <c r="E29" s="5" t="n">
        <v>20500</v>
      </c>
    </row>
    <row r="30" spans="1:8">
      <c r="A30" s="4" t="s">
        <v>277</v>
      </c>
      <c r="B30" s="5" t="n">
        <v>4972610</v>
      </c>
      <c r="C30" s="5" t="n">
        <v>4982677</v>
      </c>
      <c r="D30" s="5" t="n">
        <v>4974750</v>
      </c>
      <c r="E30" s="5" t="n">
        <v>4985379</v>
      </c>
    </row>
    <row r="31" spans="1:8">
      <c r="A31" s="4" t="s">
        <v>280</v>
      </c>
    </row>
    <row r="32" spans="1:8">
      <c r="A32" s="4" t="s">
        <v>312</v>
      </c>
      <c r="F32" s="5" t="n">
        <v>1286000</v>
      </c>
    </row>
    <row r="33" spans="1:8">
      <c r="A33" s="4" t="s">
        <v>61</v>
      </c>
      <c r="F33" s="5" t="n">
        <v>3715000</v>
      </c>
    </row>
    <row r="34" spans="1:8">
      <c r="A34" s="4" t="s">
        <v>68</v>
      </c>
      <c r="F34" s="5" t="n">
        <v>2983000</v>
      </c>
      <c r="H34" s="5" t="n">
        <v>1821000</v>
      </c>
    </row>
    <row r="35" spans="1:8">
      <c r="A35" s="4" t="s">
        <v>313</v>
      </c>
      <c r="F35" s="5" t="n">
        <v>37893000</v>
      </c>
      <c r="H35" s="5" t="n">
        <v>36246000</v>
      </c>
    </row>
    <row r="36" spans="1:8">
      <c r="A36" s="4" t="s">
        <v>314</v>
      </c>
      <c r="B36" s="6" t="n">
        <v>40504000</v>
      </c>
      <c r="C36" s="6" t="n">
        <v>38806000</v>
      </c>
      <c r="D36" s="6" t="n">
        <v>39553000</v>
      </c>
      <c r="E36" s="6" t="n">
        <v>37730000</v>
      </c>
      <c r="F36" s="5" t="n">
        <v>39478000</v>
      </c>
      <c r="G36" s="5" t="n">
        <v>39553000</v>
      </c>
      <c r="H36" s="5" t="n">
        <v>36748000</v>
      </c>
    </row>
    <row r="37" spans="1:8">
      <c r="A37" s="4" t="s">
        <v>315</v>
      </c>
      <c r="F37" s="5" t="n">
        <v>43193000</v>
      </c>
    </row>
    <row r="38" spans="1:8">
      <c r="A38" s="4" t="s">
        <v>101</v>
      </c>
      <c r="B38" s="4" t="s">
        <v>63</v>
      </c>
      <c r="C38" s="4" t="s">
        <v>63</v>
      </c>
      <c r="D38" s="4" t="s">
        <v>63</v>
      </c>
      <c r="E38" s="4" t="s">
        <v>63</v>
      </c>
    </row>
    <row r="39" spans="1:8">
      <c r="A39" s="4" t="s">
        <v>316</v>
      </c>
      <c r="B39" s="5" t="n">
        <v>177000</v>
      </c>
      <c r="C39" s="5" t="n">
        <v>131000</v>
      </c>
      <c r="D39" s="5" t="n">
        <v>420000</v>
      </c>
      <c r="E39" s="5" t="n">
        <v>259000</v>
      </c>
    </row>
    <row r="40" spans="1:8">
      <c r="A40" s="4" t="s">
        <v>104</v>
      </c>
      <c r="B40" s="5" t="n">
        <v>1123000</v>
      </c>
      <c r="C40" s="5" t="n">
        <v>1017000</v>
      </c>
      <c r="D40" s="5" t="n">
        <v>2275000</v>
      </c>
      <c r="E40" s="5" t="n">
        <v>1918000</v>
      </c>
    </row>
    <row r="41" spans="1:8">
      <c r="A41" s="4" t="s">
        <v>317</v>
      </c>
      <c r="B41" s="5" t="n">
        <v>1000</v>
      </c>
      <c r="C41" s="5" t="n">
        <v>-12000</v>
      </c>
      <c r="D41" s="5" t="n">
        <v>-6000</v>
      </c>
      <c r="E41" s="5" t="n">
        <v>24000</v>
      </c>
    </row>
    <row r="42" spans="1:8">
      <c r="A42" s="4" t="s">
        <v>318</v>
      </c>
      <c r="B42" s="5" t="n">
        <v>259000</v>
      </c>
      <c r="C42" s="5" t="n">
        <v>249000</v>
      </c>
      <c r="D42" s="5" t="n">
        <v>546000</v>
      </c>
      <c r="E42" s="5" t="n">
        <v>532000</v>
      </c>
    </row>
    <row r="43" spans="1:8">
      <c r="A43" s="4" t="s">
        <v>138</v>
      </c>
      <c r="B43" s="6" t="n">
        <v>864000</v>
      </c>
      <c r="C43" s="6" t="n">
        <v>768000</v>
      </c>
      <c r="D43" s="6" t="n">
        <v>1729000</v>
      </c>
      <c r="E43" s="6" t="n">
        <v>1386000</v>
      </c>
    </row>
    <row r="44" spans="1:8">
      <c r="A44" s="4" t="s">
        <v>319</v>
      </c>
      <c r="B44" s="7" t="n">
        <v>0.17</v>
      </c>
      <c r="C44" s="7" t="n">
        <v>0.15</v>
      </c>
      <c r="D44" s="7" t="n">
        <v>0.35</v>
      </c>
      <c r="E44" s="7" t="n">
        <v>0.28</v>
      </c>
    </row>
    <row r="45" spans="1:8">
      <c r="A45" s="4" t="s">
        <v>320</v>
      </c>
      <c r="B45" s="7" t="n">
        <v>0.17</v>
      </c>
      <c r="C45" s="7" t="n">
        <v>0.15</v>
      </c>
      <c r="D45" s="7" t="n">
        <v>0.35</v>
      </c>
      <c r="E45" s="7" t="n">
        <v>0.28</v>
      </c>
    </row>
    <row r="46" spans="1:8">
      <c r="A46" s="4" t="s">
        <v>321</v>
      </c>
      <c r="B46" s="6" t="n">
        <v>241000</v>
      </c>
      <c r="C46" s="6" t="n">
        <v>-1245000</v>
      </c>
      <c r="D46" s="6" t="n">
        <v>565000</v>
      </c>
      <c r="E46" s="6" t="n">
        <v>-638000</v>
      </c>
    </row>
    <row r="47" spans="1:8">
      <c r="A47" s="4" t="s">
        <v>322</v>
      </c>
      <c r="B47" s="5" t="n">
        <v>-111000</v>
      </c>
      <c r="C47" s="5" t="n">
        <v>-7000</v>
      </c>
      <c r="D47" s="5" t="n">
        <v>-240000</v>
      </c>
      <c r="E47" s="5" t="n">
        <v>37000</v>
      </c>
    </row>
    <row r="48" spans="1:8">
      <c r="A48" s="4" t="s">
        <v>323</v>
      </c>
      <c r="B48" s="5" t="n">
        <v>-37000</v>
      </c>
      <c r="C48" s="5" t="n">
        <v>361000</v>
      </c>
      <c r="D48" s="5" t="n">
        <v>-94000</v>
      </c>
      <c r="E48" s="5" t="n">
        <v>173000</v>
      </c>
    </row>
    <row r="49" spans="1:8">
      <c r="A49" s="4" t="s">
        <v>119</v>
      </c>
      <c r="B49" s="5" t="n">
        <v>93000</v>
      </c>
      <c r="C49" s="5" t="n">
        <v>-891000</v>
      </c>
      <c r="D49" s="5" t="n">
        <v>231000</v>
      </c>
      <c r="E49" s="5" t="n">
        <v>-428000</v>
      </c>
    </row>
    <row r="50" spans="1:8">
      <c r="A50" s="4" t="s">
        <v>324</v>
      </c>
      <c r="B50" s="5" t="n">
        <v>957000</v>
      </c>
      <c r="C50" s="5" t="n">
        <v>-123000</v>
      </c>
      <c r="D50" s="5" t="n">
        <v>1960000</v>
      </c>
      <c r="E50" s="5" t="n">
        <v>958000</v>
      </c>
    </row>
    <row r="51" spans="1:8">
      <c r="A51" s="4" t="s">
        <v>325</v>
      </c>
      <c r="B51" s="5" t="n">
        <v>40504000</v>
      </c>
      <c r="C51" s="5" t="n">
        <v>38806000</v>
      </c>
      <c r="D51" s="5" t="n">
        <v>39553000</v>
      </c>
      <c r="E51" s="5" t="n">
        <v>37730000</v>
      </c>
    </row>
    <row r="52" spans="1:8">
      <c r="A52" s="4" t="s">
        <v>326</v>
      </c>
      <c r="B52" s="5" t="n">
        <v>-2000</v>
      </c>
      <c r="C52" s="5" t="n">
        <v>-49000</v>
      </c>
      <c r="D52" s="5" t="n">
        <v>-54000</v>
      </c>
      <c r="E52" s="5" t="n">
        <v>-54000</v>
      </c>
    </row>
    <row r="53" spans="1:8">
      <c r="A53" s="4" t="s">
        <v>327</v>
      </c>
      <c r="B53" s="5" t="n">
        <v>-1981000</v>
      </c>
      <c r="C53" s="5" t="n">
        <v>-1886000</v>
      </c>
      <c r="D53" s="5" t="n">
        <v>-1981000</v>
      </c>
      <c r="E53" s="5" t="n">
        <v>-1886000</v>
      </c>
    </row>
    <row r="54" spans="1:8">
      <c r="A54" s="4" t="s">
        <v>137</v>
      </c>
      <c r="B54" s="5" t="n">
        <v>93000</v>
      </c>
      <c r="C54" s="5" t="n">
        <v>-891000</v>
      </c>
      <c r="D54" s="5" t="n">
        <v>231000</v>
      </c>
      <c r="E54" s="5" t="n">
        <v>-428000</v>
      </c>
    </row>
    <row r="55" spans="1:8">
      <c r="A55" s="4" t="s">
        <v>325</v>
      </c>
      <c r="B55" s="6" t="n">
        <v>39478000</v>
      </c>
      <c r="C55" s="6" t="n">
        <v>36748000</v>
      </c>
      <c r="D55" s="5" t="n">
        <v>39478000</v>
      </c>
      <c r="E55" s="5" t="n">
        <v>36748000</v>
      </c>
    </row>
    <row r="56" spans="1:8">
      <c r="A56" s="4" t="s">
        <v>328</v>
      </c>
      <c r="D56" s="6" t="n">
        <v>2111000</v>
      </c>
      <c r="E56" s="6" t="n">
        <v>1172000</v>
      </c>
    </row>
    <row r="57" spans="1:8">
      <c r="A57" s="4" t="s">
        <v>275</v>
      </c>
      <c r="B57" s="5" t="n">
        <v>4952110</v>
      </c>
      <c r="C57" s="5" t="n">
        <v>4962177</v>
      </c>
      <c r="D57" s="5" t="n">
        <v>4954250</v>
      </c>
      <c r="E57" s="5" t="n">
        <v>4964879</v>
      </c>
    </row>
    <row r="58" spans="1:8">
      <c r="A58" s="4" t="s">
        <v>276</v>
      </c>
      <c r="B58" s="5" t="n">
        <v>20500</v>
      </c>
      <c r="C58" s="5" t="n">
        <v>20500</v>
      </c>
      <c r="D58" s="5" t="n">
        <v>20500</v>
      </c>
      <c r="E58" s="5" t="n">
        <v>20500</v>
      </c>
    </row>
    <row r="59" spans="1:8">
      <c r="A59" s="4" t="s">
        <v>277</v>
      </c>
      <c r="B59" s="5" t="n">
        <v>4972610</v>
      </c>
      <c r="C59" s="5" t="n">
        <v>4982677</v>
      </c>
      <c r="D59" s="5" t="n">
        <v>4974750</v>
      </c>
      <c r="E59" s="5" t="n">
        <v>4985379</v>
      </c>
    </row>
    <row r="60" spans="1:8">
      <c r="A60" s="4" t="s">
        <v>281</v>
      </c>
    </row>
    <row r="61" spans="1:8">
      <c r="A61" s="4" t="s">
        <v>312</v>
      </c>
      <c r="F61" s="5" t="n">
        <v>-8000</v>
      </c>
    </row>
    <row r="62" spans="1:8">
      <c r="A62" s="4" t="s">
        <v>61</v>
      </c>
      <c r="F62" s="5" t="n">
        <v>-8000</v>
      </c>
    </row>
    <row r="63" spans="1:8">
      <c r="A63" s="4" t="s">
        <v>68</v>
      </c>
      <c r="F63" s="5" t="n">
        <v>-2933000</v>
      </c>
      <c r="H63" s="5" t="n">
        <v>-1879000</v>
      </c>
    </row>
    <row r="64" spans="1:8">
      <c r="A64" s="4" t="s">
        <v>313</v>
      </c>
      <c r="F64" s="5" t="n">
        <v>2941000</v>
      </c>
      <c r="H64" s="5" t="n">
        <v>1881000</v>
      </c>
    </row>
    <row r="65" spans="1:8">
      <c r="A65" s="4" t="s">
        <v>314</v>
      </c>
      <c r="B65" s="6" t="n">
        <v>7000</v>
      </c>
      <c r="C65" s="6" t="n">
        <v>1000</v>
      </c>
      <c r="D65" s="4" t="s">
        <v>63</v>
      </c>
      <c r="E65" s="4" t="s">
        <v>63</v>
      </c>
      <c r="F65" s="5" t="n">
        <v>8000</v>
      </c>
      <c r="G65" s="4" t="s">
        <v>63</v>
      </c>
      <c r="H65" s="6" t="n">
        <v>2000</v>
      </c>
    </row>
    <row r="66" spans="1:8">
      <c r="A66" s="4" t="s">
        <v>315</v>
      </c>
      <c r="F66" s="4" t="s">
        <v>63</v>
      </c>
    </row>
    <row r="67" spans="1:8">
      <c r="A67" s="4" t="s">
        <v>101</v>
      </c>
      <c r="B67" s="5" t="n">
        <v>129000</v>
      </c>
      <c r="C67" s="5" t="n">
        <v>-1197000</v>
      </c>
      <c r="D67" s="5" t="n">
        <v>274000</v>
      </c>
      <c r="E67" s="5" t="n">
        <v>-765000</v>
      </c>
    </row>
    <row r="68" spans="1:8">
      <c r="A68" s="4" t="s">
        <v>316</v>
      </c>
      <c r="B68" s="5" t="n">
        <v>129000</v>
      </c>
      <c r="C68" s="5" t="n">
        <v>-1197000</v>
      </c>
      <c r="D68" s="5" t="n">
        <v>274000</v>
      </c>
      <c r="E68" s="5" t="n">
        <v>-765000</v>
      </c>
    </row>
    <row r="69" spans="1:8">
      <c r="A69" s="4" t="s">
        <v>104</v>
      </c>
      <c r="B69" s="5" t="n">
        <v>129000</v>
      </c>
      <c r="C69" s="5" t="n">
        <v>-1197000</v>
      </c>
      <c r="D69" s="5" t="n">
        <v>274000</v>
      </c>
      <c r="E69" s="5" t="n">
        <v>-765000</v>
      </c>
    </row>
    <row r="70" spans="1:8">
      <c r="A70" s="4" t="s">
        <v>317</v>
      </c>
      <c r="B70" s="5" t="n">
        <v>36000</v>
      </c>
      <c r="C70" s="5" t="n">
        <v>-345000</v>
      </c>
      <c r="D70" s="5" t="n">
        <v>71000</v>
      </c>
      <c r="E70" s="5" t="n">
        <v>-221000</v>
      </c>
    </row>
    <row r="71" spans="1:8">
      <c r="A71" s="4" t="s">
        <v>318</v>
      </c>
      <c r="B71" s="5" t="n">
        <v>36000</v>
      </c>
      <c r="C71" s="5" t="n">
        <v>-345000</v>
      </c>
      <c r="D71" s="5" t="n">
        <v>71000</v>
      </c>
      <c r="E71" s="5" t="n">
        <v>-221000</v>
      </c>
    </row>
    <row r="72" spans="1:8">
      <c r="A72" s="4" t="s">
        <v>138</v>
      </c>
      <c r="B72" s="6" t="n">
        <v>93000</v>
      </c>
      <c r="C72" s="6" t="n">
        <v>-852000</v>
      </c>
      <c r="D72" s="6" t="n">
        <v>203000</v>
      </c>
      <c r="E72" s="6" t="n">
        <v>-544000</v>
      </c>
    </row>
    <row r="73" spans="1:8">
      <c r="A73" s="4" t="s">
        <v>319</v>
      </c>
      <c r="B73" s="7" t="n">
        <v>0.02</v>
      </c>
      <c r="C73" s="7" t="n">
        <v>-0.17</v>
      </c>
      <c r="D73" s="7" t="n">
        <v>0.04</v>
      </c>
      <c r="E73" s="7" t="n">
        <v>-0.11</v>
      </c>
    </row>
    <row r="74" spans="1:8">
      <c r="A74" s="4" t="s">
        <v>320</v>
      </c>
      <c r="B74" s="7" t="n">
        <v>0.02</v>
      </c>
      <c r="C74" s="7" t="n">
        <v>-0.17</v>
      </c>
      <c r="D74" s="7" t="n">
        <v>0.04</v>
      </c>
      <c r="E74" s="7" t="n">
        <v>-0.11</v>
      </c>
    </row>
    <row r="75" spans="1:8">
      <c r="A75" s="4" t="s">
        <v>321</v>
      </c>
      <c r="B75" s="6" t="n">
        <v>-240000</v>
      </c>
      <c r="C75" s="6" t="n">
        <v>1190000</v>
      </c>
      <c r="D75" s="6" t="n">
        <v>-515000</v>
      </c>
      <c r="E75" s="6" t="n">
        <v>803000</v>
      </c>
    </row>
    <row r="76" spans="1:8">
      <c r="A76" s="4" t="s">
        <v>322</v>
      </c>
      <c r="B76" s="5" t="n">
        <v>111000</v>
      </c>
      <c r="C76" s="5" t="n">
        <v>7000</v>
      </c>
      <c r="D76" s="5" t="n">
        <v>240000</v>
      </c>
      <c r="E76" s="5" t="n">
        <v>-37000</v>
      </c>
    </row>
    <row r="77" spans="1:8">
      <c r="A77" s="4" t="s">
        <v>323</v>
      </c>
      <c r="B77" s="5" t="n">
        <v>37000</v>
      </c>
      <c r="C77" s="5" t="n">
        <v>-346000</v>
      </c>
      <c r="D77" s="5" t="n">
        <v>80000</v>
      </c>
      <c r="E77" s="5" t="n">
        <v>-221000</v>
      </c>
    </row>
    <row r="78" spans="1:8">
      <c r="A78" s="4" t="s">
        <v>119</v>
      </c>
      <c r="B78" s="5" t="n">
        <v>-92000</v>
      </c>
      <c r="C78" s="5" t="n">
        <v>851000</v>
      </c>
      <c r="D78" s="5" t="n">
        <v>-195000</v>
      </c>
      <c r="E78" s="5" t="n">
        <v>545000</v>
      </c>
    </row>
    <row r="79" spans="1:8">
      <c r="A79" s="4" t="s">
        <v>324</v>
      </c>
      <c r="B79" s="5" t="n">
        <v>1000</v>
      </c>
      <c r="C79" s="5" t="n">
        <v>-1000</v>
      </c>
      <c r="D79" s="5" t="n">
        <v>8000</v>
      </c>
    </row>
    <row r="80" spans="1:8">
      <c r="A80" s="4" t="s">
        <v>325</v>
      </c>
      <c r="B80" s="5" t="n">
        <v>7000</v>
      </c>
      <c r="C80" s="5" t="n">
        <v>1000</v>
      </c>
      <c r="D80" s="4" t="s">
        <v>63</v>
      </c>
      <c r="E80" s="4" t="s">
        <v>63</v>
      </c>
    </row>
    <row r="81" spans="1:8">
      <c r="A81" s="4" t="s">
        <v>326</v>
      </c>
      <c r="B81" s="5" t="n">
        <v>1000</v>
      </c>
      <c r="C81" s="4" t="s">
        <v>63</v>
      </c>
      <c r="D81" s="4" t="s">
        <v>63</v>
      </c>
      <c r="E81" s="4" t="s">
        <v>63</v>
      </c>
    </row>
    <row r="82" spans="1:8">
      <c r="A82" s="4" t="s">
        <v>327</v>
      </c>
      <c r="B82" s="5" t="n">
        <v>-1000</v>
      </c>
      <c r="C82" s="5" t="n">
        <v>1000</v>
      </c>
      <c r="D82" s="4" t="s">
        <v>63</v>
      </c>
      <c r="E82" s="5" t="n">
        <v>1000</v>
      </c>
    </row>
    <row r="83" spans="1:8">
      <c r="A83" s="4" t="s">
        <v>137</v>
      </c>
      <c r="B83" s="5" t="n">
        <v>-92000</v>
      </c>
      <c r="C83" s="5" t="n">
        <v>851000</v>
      </c>
      <c r="D83" s="5" t="n">
        <v>-195000</v>
      </c>
      <c r="E83" s="5" t="n">
        <v>545000</v>
      </c>
    </row>
    <row r="84" spans="1:8">
      <c r="A84" s="4" t="s">
        <v>325</v>
      </c>
      <c r="B84" s="6" t="n">
        <v>8000</v>
      </c>
      <c r="C84" s="6" t="n">
        <v>2000</v>
      </c>
      <c r="D84" s="5" t="n">
        <v>8000</v>
      </c>
      <c r="E84" s="5" t="n">
        <v>2000</v>
      </c>
    </row>
    <row r="85" spans="1:8">
      <c r="A85" s="4" t="s">
        <v>328</v>
      </c>
      <c r="D85" s="4" t="s">
        <v>63</v>
      </c>
      <c r="E85" s="4" t="s">
        <v>63</v>
      </c>
    </row>
    <row r="86" spans="1:8">
      <c r="A86" s="4" t="s">
        <v>275</v>
      </c>
      <c r="B86" s="4" t="s">
        <v>63</v>
      </c>
      <c r="C86" s="4" t="s">
        <v>63</v>
      </c>
      <c r="D86" s="4" t="s">
        <v>63</v>
      </c>
      <c r="E86" s="4" t="s">
        <v>63</v>
      </c>
    </row>
    <row r="87" spans="1:8">
      <c r="A87" s="4" t="s">
        <v>276</v>
      </c>
      <c r="B87" s="4" t="s">
        <v>63</v>
      </c>
      <c r="C87" s="4" t="s">
        <v>63</v>
      </c>
      <c r="D87" s="4" t="s">
        <v>63</v>
      </c>
      <c r="E87" s="4" t="s">
        <v>63</v>
      </c>
    </row>
    <row r="88" spans="1:8">
      <c r="A88" s="4" t="s">
        <v>277</v>
      </c>
      <c r="B88" s="4" t="s">
        <v>63</v>
      </c>
      <c r="C88" s="4" t="s">
        <v>63</v>
      </c>
      <c r="D88" s="4" t="s">
        <v>63</v>
      </c>
      <c r="E88" s="4" t="s">
        <v>6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6" t="n">
        <v>3710000</v>
      </c>
      <c r="C4" s="6" t="n">
        <v>3667000</v>
      </c>
      <c r="D4" s="6" t="n">
        <v>7263000</v>
      </c>
      <c r="E4" s="6" t="n">
        <v>7096000</v>
      </c>
    </row>
    <row r="5" spans="1:5">
      <c r="A5" s="4" t="s">
        <v>90</v>
      </c>
      <c r="B5" s="5" t="n">
        <v>-1860000</v>
      </c>
      <c r="C5" s="5" t="n">
        <v>-1893000</v>
      </c>
      <c r="D5" s="5" t="n">
        <v>-3630000</v>
      </c>
      <c r="E5" s="5" t="n">
        <v>-3695000</v>
      </c>
    </row>
    <row r="6" spans="1:5">
      <c r="A6" s="4" t="s">
        <v>91</v>
      </c>
      <c r="B6" s="5" t="n">
        <v>1850000</v>
      </c>
      <c r="C6" s="5" t="n">
        <v>1774000</v>
      </c>
      <c r="D6" s="5" t="n">
        <v>3633000</v>
      </c>
      <c r="E6" s="5" t="n">
        <v>3401000</v>
      </c>
    </row>
    <row r="7" spans="1:5">
      <c r="A7" s="3" t="s">
        <v>92</v>
      </c>
    </row>
    <row r="8" spans="1:5">
      <c r="A8" s="4" t="s">
        <v>93</v>
      </c>
      <c r="B8" s="5" t="n">
        <v>329000</v>
      </c>
      <c r="C8" s="5" t="n">
        <v>331000</v>
      </c>
      <c r="D8" s="5" t="n">
        <v>626000</v>
      </c>
      <c r="E8" s="5" t="n">
        <v>616000</v>
      </c>
    </row>
    <row r="9" spans="1:5">
      <c r="A9" s="4" t="s">
        <v>94</v>
      </c>
      <c r="B9" s="5" t="n">
        <v>555000</v>
      </c>
      <c r="C9" s="5" t="n">
        <v>525000</v>
      </c>
      <c r="D9" s="5" t="n">
        <v>1112000</v>
      </c>
      <c r="E9" s="5" t="n">
        <v>1080000</v>
      </c>
    </row>
    <row r="10" spans="1:5">
      <c r="A10" s="4" t="s">
        <v>95</v>
      </c>
      <c r="B10" s="5" t="n">
        <v>17000</v>
      </c>
      <c r="C10" s="5" t="n">
        <v>28000</v>
      </c>
      <c r="D10" s="5" t="n">
        <v>32000</v>
      </c>
      <c r="E10" s="5" t="n">
        <v>37000</v>
      </c>
    </row>
    <row r="11" spans="1:5">
      <c r="A11" s="4" t="s">
        <v>96</v>
      </c>
      <c r="B11" s="5" t="n">
        <v>3000</v>
      </c>
      <c r="C11" s="5" t="n">
        <v>4000</v>
      </c>
      <c r="D11" s="5" t="n">
        <v>8000</v>
      </c>
      <c r="E11" s="5" t="n">
        <v>9000</v>
      </c>
    </row>
    <row r="12" spans="1:5">
      <c r="A12" s="4" t="s">
        <v>97</v>
      </c>
      <c r="B12" s="5" t="n">
        <v>904000</v>
      </c>
      <c r="C12" s="5" t="n">
        <v>888000</v>
      </c>
      <c r="D12" s="5" t="n">
        <v>1778000</v>
      </c>
      <c r="E12" s="5" t="n">
        <v>1742000</v>
      </c>
    </row>
    <row r="13" spans="1:5">
      <c r="A13" s="4" t="s">
        <v>98</v>
      </c>
      <c r="B13" s="5" t="n">
        <v>946000</v>
      </c>
      <c r="C13" s="5" t="n">
        <v>886000</v>
      </c>
      <c r="D13" s="5" t="n">
        <v>1855000</v>
      </c>
      <c r="E13" s="5" t="n">
        <v>1659000</v>
      </c>
    </row>
    <row r="14" spans="1:5">
      <c r="A14" s="3" t="s">
        <v>99</v>
      </c>
    </row>
    <row r="15" spans="1:5">
      <c r="A15" s="4" t="s">
        <v>40</v>
      </c>
      <c r="B15" s="5" t="n">
        <v>1000</v>
      </c>
      <c r="C15" s="5" t="n">
        <v>6000</v>
      </c>
      <c r="D15" s="5" t="n">
        <v>2000</v>
      </c>
      <c r="E15" s="5" t="n">
        <v>8000</v>
      </c>
    </row>
    <row r="16" spans="1:5">
      <c r="A16" s="4" t="s">
        <v>100</v>
      </c>
      <c r="B16" s="5" t="n">
        <v>166000</v>
      </c>
      <c r="C16" s="5" t="n">
        <v>152000</v>
      </c>
      <c r="D16" s="5" t="n">
        <v>359000</v>
      </c>
      <c r="E16" s="5" t="n">
        <v>345000</v>
      </c>
    </row>
    <row r="17" spans="1:5">
      <c r="A17" s="4" t="s">
        <v>101</v>
      </c>
      <c r="B17" s="5" t="n">
        <v>129000</v>
      </c>
      <c r="C17" s="5" t="n">
        <v>-1197000</v>
      </c>
      <c r="D17" s="5" t="n">
        <v>274000</v>
      </c>
      <c r="E17" s="5" t="n">
        <v>-765000</v>
      </c>
    </row>
    <row r="18" spans="1:5">
      <c r="A18" s="4" t="s">
        <v>102</v>
      </c>
      <c r="B18" s="5" t="n">
        <v>10000</v>
      </c>
      <c r="C18" s="5" t="n">
        <v>-27000</v>
      </c>
      <c r="D18" s="5" t="n">
        <v>59000</v>
      </c>
      <c r="E18" s="5" t="n">
        <v>-94000</v>
      </c>
    </row>
    <row r="19" spans="1:5">
      <c r="A19" s="4" t="s">
        <v>103</v>
      </c>
      <c r="B19" s="5" t="n">
        <v>306000</v>
      </c>
      <c r="C19" s="5" t="n">
        <v>-1066000</v>
      </c>
      <c r="D19" s="5" t="n">
        <v>694000</v>
      </c>
      <c r="E19" s="5" t="n">
        <v>-506000</v>
      </c>
    </row>
    <row r="20" spans="1:5">
      <c r="A20" s="4" t="s">
        <v>104</v>
      </c>
      <c r="B20" s="5" t="n">
        <v>1252000</v>
      </c>
      <c r="C20" s="5" t="n">
        <v>-180000</v>
      </c>
      <c r="D20" s="5" t="n">
        <v>2549000</v>
      </c>
      <c r="E20" s="5" t="n">
        <v>1153000</v>
      </c>
    </row>
    <row r="21" spans="1:5">
      <c r="A21" s="3" t="s">
        <v>105</v>
      </c>
    </row>
    <row r="22" spans="1:5">
      <c r="A22" s="4" t="s">
        <v>106</v>
      </c>
      <c r="B22" s="5" t="n">
        <v>258000</v>
      </c>
      <c r="C22" s="5" t="n">
        <v>261000</v>
      </c>
      <c r="D22" s="5" t="n">
        <v>552000</v>
      </c>
      <c r="E22" s="5" t="n">
        <v>508000</v>
      </c>
    </row>
    <row r="23" spans="1:5">
      <c r="A23" s="4" t="s">
        <v>107</v>
      </c>
      <c r="B23" s="5" t="n">
        <v>37000</v>
      </c>
      <c r="C23" s="5" t="n">
        <v>-357000</v>
      </c>
      <c r="D23" s="5" t="n">
        <v>65000</v>
      </c>
      <c r="E23" s="5" t="n">
        <v>-197000</v>
      </c>
    </row>
    <row r="24" spans="1:5">
      <c r="A24" s="4" t="s">
        <v>108</v>
      </c>
      <c r="B24" s="5" t="n">
        <v>295000</v>
      </c>
      <c r="C24" s="5" t="n">
        <v>-96000</v>
      </c>
      <c r="D24" s="5" t="n">
        <v>617000</v>
      </c>
      <c r="E24" s="5" t="n">
        <v>311000</v>
      </c>
    </row>
    <row r="25" spans="1:5">
      <c r="A25" s="4" t="s">
        <v>109</v>
      </c>
      <c r="B25" s="6" t="n">
        <v>957000</v>
      </c>
      <c r="C25" s="6" t="n">
        <v>-84000</v>
      </c>
      <c r="D25" s="6" t="n">
        <v>1932000</v>
      </c>
      <c r="E25" s="6" t="n">
        <v>842000</v>
      </c>
    </row>
    <row r="26" spans="1:5">
      <c r="A26" s="3" t="s">
        <v>110</v>
      </c>
    </row>
    <row r="27" spans="1:5">
      <c r="A27" s="4" t="s">
        <v>111</v>
      </c>
      <c r="B27" s="7" t="n">
        <v>0.19</v>
      </c>
      <c r="C27" s="7" t="n">
        <v>-0.02</v>
      </c>
      <c r="D27" s="7" t="n">
        <v>0.39</v>
      </c>
      <c r="E27" s="7" t="n">
        <v>0.17</v>
      </c>
    </row>
    <row r="28" spans="1:5">
      <c r="A28" s="4" t="s">
        <v>112</v>
      </c>
      <c r="B28" s="7" t="n">
        <v>0.19</v>
      </c>
      <c r="C28" s="7" t="n">
        <v>-0.02</v>
      </c>
      <c r="D28" s="7" t="n">
        <v>0.39</v>
      </c>
      <c r="E28" s="7" t="n">
        <v>0.17</v>
      </c>
    </row>
    <row r="29" spans="1:5">
      <c r="A29" s="3" t="s">
        <v>113</v>
      </c>
    </row>
    <row r="30" spans="1:5">
      <c r="A30" s="4" t="s">
        <v>111</v>
      </c>
      <c r="B30" s="5" t="n">
        <v>4952110</v>
      </c>
      <c r="C30" s="5" t="n">
        <v>4962177</v>
      </c>
      <c r="D30" s="5" t="n">
        <v>4954250</v>
      </c>
      <c r="E30" s="5" t="n">
        <v>4964879</v>
      </c>
    </row>
    <row r="31" spans="1:5">
      <c r="A31" s="4" t="s">
        <v>112</v>
      </c>
      <c r="B31" s="5" t="n">
        <v>4972610</v>
      </c>
      <c r="C31" s="5" t="n">
        <v>4982677</v>
      </c>
      <c r="D31" s="5" t="n">
        <v>4974750</v>
      </c>
      <c r="E31" s="5" t="n">
        <v>498537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114</v>
      </c>
      <c r="B1" s="2" t="s">
        <v>86</v>
      </c>
      <c r="D1" s="2" t="s">
        <v>1</v>
      </c>
    </row>
    <row r="2" spans="1:5">
      <c r="B2" s="2" t="s">
        <v>2</v>
      </c>
      <c r="C2" s="2" t="s">
        <v>87</v>
      </c>
      <c r="D2" s="2" t="s">
        <v>2</v>
      </c>
      <c r="E2" s="2" t="s">
        <v>87</v>
      </c>
    </row>
    <row r="3" spans="1:5">
      <c r="A3" s="3" t="s">
        <v>115</v>
      </c>
    </row>
    <row r="4" spans="1:5">
      <c r="A4" s="4" t="s">
        <v>109</v>
      </c>
      <c r="B4" s="6" t="n">
        <v>957000</v>
      </c>
      <c r="C4" s="6" t="n">
        <v>-84000</v>
      </c>
      <c r="D4" s="6" t="n">
        <v>1932000</v>
      </c>
      <c r="E4" s="6" t="n">
        <v>842000</v>
      </c>
    </row>
    <row r="5" spans="1:5">
      <c r="A5" s="3" t="s">
        <v>116</v>
      </c>
    </row>
    <row r="6" spans="1:5">
      <c r="A6" s="4" t="s">
        <v>117</v>
      </c>
      <c r="B6" s="5" t="n">
        <v>1000</v>
      </c>
      <c r="C6" s="5" t="n">
        <v>-55000</v>
      </c>
      <c r="D6" s="5" t="n">
        <v>50000</v>
      </c>
      <c r="E6" s="5" t="n">
        <v>165000</v>
      </c>
    </row>
    <row r="7" spans="1:5">
      <c r="A7" s="4" t="s">
        <v>118</v>
      </c>
      <c r="B7" s="4" t="s">
        <v>63</v>
      </c>
      <c r="C7" s="5" t="n">
        <v>15000</v>
      </c>
      <c r="D7" s="5" t="n">
        <v>-14000</v>
      </c>
      <c r="E7" s="5" t="n">
        <v>-48000</v>
      </c>
    </row>
    <row r="8" spans="1:5">
      <c r="A8" s="4" t="s">
        <v>119</v>
      </c>
      <c r="B8" s="5" t="n">
        <v>1000</v>
      </c>
      <c r="C8" s="5" t="n">
        <v>-40000</v>
      </c>
      <c r="D8" s="5" t="n">
        <v>36000</v>
      </c>
      <c r="E8" s="5" t="n">
        <v>117000</v>
      </c>
    </row>
    <row r="9" spans="1:5">
      <c r="A9" s="4" t="s">
        <v>120</v>
      </c>
      <c r="B9" s="6" t="n">
        <v>958000</v>
      </c>
      <c r="C9" s="6" t="n">
        <v>-124000</v>
      </c>
      <c r="D9" s="6" t="n">
        <v>1968000</v>
      </c>
      <c r="E9" s="6" t="n">
        <v>-959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79"/>
    <col customWidth="1" max="2" min="2" width="25"/>
    <col customWidth="1" max="3" min="3" width="30"/>
    <col customWidth="1" max="4" min="4" width="25"/>
    <col customWidth="1" max="5" min="5" width="41"/>
    <col customWidth="1" max="6" min="6" width="48"/>
    <col customWidth="1" max="7" min="7" width="27"/>
    <col customWidth="1" max="8" min="8" width="13"/>
  </cols>
  <sheetData>
    <row r="1" spans="1:8">
      <c r="A1" s="1" t="s">
        <v>121</v>
      </c>
      <c r="B1" s="2" t="s">
        <v>122</v>
      </c>
      <c r="C1" s="2" t="s">
        <v>123</v>
      </c>
      <c r="D1" s="2" t="s">
        <v>124</v>
      </c>
      <c r="E1" s="2" t="s">
        <v>125</v>
      </c>
      <c r="F1" s="2" t="s">
        <v>126</v>
      </c>
      <c r="G1" s="2" t="s">
        <v>127</v>
      </c>
      <c r="H1" s="2" t="s">
        <v>128</v>
      </c>
    </row>
    <row r="2" spans="1:8">
      <c r="A2" s="4" t="s">
        <v>129</v>
      </c>
      <c r="B2" s="6" t="n">
        <v>99000</v>
      </c>
      <c r="C2" s="6" t="n">
        <v>850000</v>
      </c>
      <c r="D2" s="6" t="n">
        <v>1934000</v>
      </c>
      <c r="E2" s="6" t="n">
        <v>-4148000</v>
      </c>
      <c r="F2" s="6" t="n">
        <v>2249000</v>
      </c>
      <c r="G2" s="6" t="n">
        <v>36746000</v>
      </c>
      <c r="H2" s="6" t="n">
        <v>37730000</v>
      </c>
    </row>
    <row r="3" spans="1:8">
      <c r="A3" s="4" t="s">
        <v>130</v>
      </c>
      <c r="B3" s="5" t="n">
        <v>4100</v>
      </c>
      <c r="C3" s="5" t="n">
        <v>8502881</v>
      </c>
      <c r="E3" s="5" t="n">
        <v>3534784</v>
      </c>
    </row>
    <row r="4" spans="1:8">
      <c r="A4" s="4" t="s">
        <v>131</v>
      </c>
      <c r="B4" s="4" t="s">
        <v>63</v>
      </c>
      <c r="C4" s="4" t="s">
        <v>63</v>
      </c>
      <c r="D4" s="4" t="s">
        <v>63</v>
      </c>
      <c r="E4" s="4" t="s">
        <v>63</v>
      </c>
      <c r="F4" s="5" t="n">
        <v>-2424000</v>
      </c>
      <c r="G4" s="5" t="n">
        <v>2424000</v>
      </c>
      <c r="H4" s="4" t="s">
        <v>63</v>
      </c>
    </row>
    <row r="5" spans="1:8">
      <c r="A5" s="4" t="s">
        <v>132</v>
      </c>
      <c r="B5" s="4" t="s">
        <v>63</v>
      </c>
      <c r="C5" s="4" t="s">
        <v>63</v>
      </c>
      <c r="D5" s="5" t="n">
        <v>1934000</v>
      </c>
      <c r="E5" s="6" t="n">
        <v>-4148000</v>
      </c>
      <c r="F5" s="5" t="n">
        <v>-175000</v>
      </c>
      <c r="G5" s="5" t="n">
        <v>39170000</v>
      </c>
      <c r="H5" s="5" t="n">
        <v>37730000</v>
      </c>
    </row>
    <row r="6" spans="1:8">
      <c r="A6" s="4" t="s">
        <v>133</v>
      </c>
      <c r="E6" s="5" t="n">
        <v>3534784</v>
      </c>
    </row>
    <row r="7" spans="1:8">
      <c r="A7" s="4" t="s">
        <v>134</v>
      </c>
      <c r="B7" s="4" t="s">
        <v>63</v>
      </c>
      <c r="C7" s="4" t="s">
        <v>63</v>
      </c>
      <c r="D7" s="4" t="s">
        <v>63</v>
      </c>
      <c r="E7" s="6" t="n">
        <v>-54000</v>
      </c>
      <c r="F7" s="4" t="s">
        <v>63</v>
      </c>
      <c r="G7" s="4" t="s">
        <v>63</v>
      </c>
      <c r="H7" s="6" t="n">
        <v>-54000</v>
      </c>
    </row>
    <row r="8" spans="1:8">
      <c r="A8" s="4" t="s">
        <v>135</v>
      </c>
      <c r="B8" s="4" t="s">
        <v>63</v>
      </c>
      <c r="C8" s="4" t="s">
        <v>63</v>
      </c>
      <c r="D8" s="4" t="s">
        <v>63</v>
      </c>
      <c r="E8" s="5" t="n">
        <v>6450</v>
      </c>
      <c r="H8" s="4" t="s">
        <v>63</v>
      </c>
    </row>
    <row r="9" spans="1:8">
      <c r="A9" s="4" t="s">
        <v>136</v>
      </c>
      <c r="B9" s="4" t="s">
        <v>63</v>
      </c>
      <c r="C9" s="4" t="s">
        <v>63</v>
      </c>
      <c r="D9" s="4" t="s">
        <v>63</v>
      </c>
      <c r="E9" s="4" t="s">
        <v>63</v>
      </c>
      <c r="F9" s="4" t="s">
        <v>63</v>
      </c>
      <c r="G9" s="5" t="n">
        <v>-1885000</v>
      </c>
      <c r="H9" s="6" t="n">
        <v>-1885000</v>
      </c>
    </row>
    <row r="10" spans="1:8">
      <c r="A10" s="4" t="s">
        <v>137</v>
      </c>
      <c r="B10" s="4" t="s">
        <v>63</v>
      </c>
      <c r="C10" s="4" t="s">
        <v>63</v>
      </c>
      <c r="D10" s="4" t="s">
        <v>63</v>
      </c>
      <c r="E10" s="4" t="s">
        <v>63</v>
      </c>
      <c r="F10" s="5" t="n">
        <v>117000</v>
      </c>
      <c r="G10" s="4" t="s">
        <v>63</v>
      </c>
      <c r="H10" s="5" t="n">
        <v>117000</v>
      </c>
    </row>
    <row r="11" spans="1:8">
      <c r="A11" s="4" t="s">
        <v>138</v>
      </c>
      <c r="B11" s="4" t="s">
        <v>63</v>
      </c>
      <c r="C11" s="4" t="s">
        <v>63</v>
      </c>
      <c r="D11" s="4" t="s">
        <v>63</v>
      </c>
      <c r="E11" s="4" t="s">
        <v>63</v>
      </c>
      <c r="F11" s="4" t="s">
        <v>63</v>
      </c>
      <c r="G11" s="5" t="n">
        <v>842000</v>
      </c>
      <c r="H11" s="5" t="n">
        <v>842000</v>
      </c>
    </row>
    <row r="12" spans="1:8">
      <c r="A12" s="4" t="s">
        <v>139</v>
      </c>
      <c r="B12" s="6" t="n">
        <v>99000</v>
      </c>
      <c r="C12" s="6" t="n">
        <v>850000</v>
      </c>
      <c r="D12" s="5" t="n">
        <v>1934000</v>
      </c>
      <c r="E12" s="6" t="n">
        <v>-4202000</v>
      </c>
      <c r="F12" s="5" t="n">
        <v>-58000</v>
      </c>
      <c r="G12" s="5" t="n">
        <v>38127000</v>
      </c>
      <c r="H12" s="5" t="n">
        <v>36750000</v>
      </c>
    </row>
    <row r="13" spans="1:8">
      <c r="A13" s="4" t="s">
        <v>140</v>
      </c>
      <c r="B13" s="5" t="n">
        <v>4100</v>
      </c>
      <c r="C13" s="5" t="n">
        <v>8502881</v>
      </c>
      <c r="E13" s="5" t="n">
        <v>3541234</v>
      </c>
    </row>
    <row r="14" spans="1:8">
      <c r="A14" s="4" t="s">
        <v>141</v>
      </c>
      <c r="B14" s="6" t="n">
        <v>99000</v>
      </c>
      <c r="C14" s="6" t="n">
        <v>850000</v>
      </c>
      <c r="D14" s="5" t="n">
        <v>1934000</v>
      </c>
      <c r="E14" s="6" t="n">
        <v>-4153000</v>
      </c>
      <c r="F14" s="5" t="n">
        <v>-18000</v>
      </c>
      <c r="G14" s="5" t="n">
        <v>40095000</v>
      </c>
      <c r="H14" s="5" t="n">
        <v>38807000</v>
      </c>
    </row>
    <row r="15" spans="1:8">
      <c r="A15" s="4" t="s">
        <v>142</v>
      </c>
      <c r="B15" s="5" t="n">
        <v>4100</v>
      </c>
      <c r="C15" s="5" t="n">
        <v>8502881</v>
      </c>
      <c r="E15" s="5" t="n">
        <v>3535434</v>
      </c>
    </row>
    <row r="16" spans="1:8">
      <c r="A16" s="4" t="s">
        <v>134</v>
      </c>
      <c r="B16" s="4" t="s">
        <v>63</v>
      </c>
      <c r="C16" s="4" t="s">
        <v>63</v>
      </c>
      <c r="D16" s="4" t="s">
        <v>63</v>
      </c>
      <c r="E16" s="6" t="n">
        <v>-49000</v>
      </c>
      <c r="F16" s="4" t="s">
        <v>63</v>
      </c>
      <c r="G16" s="4" t="s">
        <v>63</v>
      </c>
      <c r="H16" s="5" t="n">
        <v>-49000</v>
      </c>
    </row>
    <row r="17" spans="1:8">
      <c r="A17" s="4" t="s">
        <v>135</v>
      </c>
      <c r="E17" s="5" t="n">
        <v>5800</v>
      </c>
    </row>
    <row r="18" spans="1:8">
      <c r="A18" s="4" t="s">
        <v>136</v>
      </c>
      <c r="B18" s="4" t="s">
        <v>63</v>
      </c>
      <c r="C18" s="4" t="s">
        <v>63</v>
      </c>
      <c r="D18" s="4" t="s">
        <v>63</v>
      </c>
      <c r="E18" s="4" t="s">
        <v>63</v>
      </c>
      <c r="F18" s="4" t="s">
        <v>63</v>
      </c>
      <c r="G18" s="5" t="n">
        <v>-1885000</v>
      </c>
      <c r="H18" s="5" t="n">
        <v>-1885000</v>
      </c>
    </row>
    <row r="19" spans="1:8">
      <c r="A19" s="4" t="s">
        <v>137</v>
      </c>
      <c r="B19" s="4" t="s">
        <v>63</v>
      </c>
      <c r="C19" s="4" t="s">
        <v>63</v>
      </c>
      <c r="D19" s="4" t="s">
        <v>63</v>
      </c>
      <c r="E19" s="4" t="s">
        <v>63</v>
      </c>
      <c r="F19" s="5" t="n">
        <v>-40000</v>
      </c>
      <c r="G19" s="4" t="s">
        <v>63</v>
      </c>
      <c r="H19" s="5" t="n">
        <v>-40000</v>
      </c>
    </row>
    <row r="20" spans="1:8">
      <c r="A20" s="4" t="s">
        <v>138</v>
      </c>
      <c r="B20" s="4" t="s">
        <v>63</v>
      </c>
      <c r="C20" s="4" t="s">
        <v>63</v>
      </c>
      <c r="D20" s="4" t="s">
        <v>63</v>
      </c>
      <c r="E20" s="4" t="s">
        <v>63</v>
      </c>
      <c r="F20" s="4" t="s">
        <v>63</v>
      </c>
      <c r="G20" s="5" t="n">
        <v>-83000</v>
      </c>
      <c r="H20" s="5" t="n">
        <v>-84000</v>
      </c>
    </row>
    <row r="21" spans="1:8">
      <c r="A21" s="4" t="s">
        <v>139</v>
      </c>
      <c r="B21" s="6" t="n">
        <v>99000</v>
      </c>
      <c r="C21" s="6" t="n">
        <v>850000</v>
      </c>
      <c r="D21" s="5" t="n">
        <v>1934000</v>
      </c>
      <c r="E21" s="6" t="n">
        <v>-4202000</v>
      </c>
      <c r="F21" s="5" t="n">
        <v>-58000</v>
      </c>
      <c r="G21" s="5" t="n">
        <v>38127000</v>
      </c>
      <c r="H21" s="5" t="n">
        <v>36750000</v>
      </c>
    </row>
    <row r="22" spans="1:8">
      <c r="A22" s="4" t="s">
        <v>140</v>
      </c>
      <c r="B22" s="5" t="n">
        <v>4100</v>
      </c>
      <c r="C22" s="5" t="n">
        <v>8502881</v>
      </c>
      <c r="E22" s="5" t="n">
        <v>3541234</v>
      </c>
    </row>
    <row r="23" spans="1:8">
      <c r="A23" s="4" t="s">
        <v>143</v>
      </c>
      <c r="B23" s="6" t="n">
        <v>99000</v>
      </c>
      <c r="C23" s="6" t="n">
        <v>850000</v>
      </c>
      <c r="D23" s="5" t="n">
        <v>1934000</v>
      </c>
      <c r="E23" s="6" t="n">
        <v>-4227000</v>
      </c>
      <c r="F23" s="5" t="n">
        <v>14000</v>
      </c>
      <c r="G23" s="5" t="n">
        <v>40883000</v>
      </c>
      <c r="H23" s="5" t="n">
        <v>39553000</v>
      </c>
    </row>
    <row r="24" spans="1:8">
      <c r="A24" s="4" t="s">
        <v>144</v>
      </c>
      <c r="B24" s="5" t="n">
        <v>4100</v>
      </c>
      <c r="C24" s="5" t="n">
        <v>8502881</v>
      </c>
      <c r="E24" s="5" t="n">
        <v>3544271</v>
      </c>
    </row>
    <row r="25" spans="1:8">
      <c r="A25" s="4" t="s">
        <v>134</v>
      </c>
      <c r="B25" s="4" t="s">
        <v>63</v>
      </c>
      <c r="C25" s="4" t="s">
        <v>63</v>
      </c>
      <c r="D25" s="4" t="s">
        <v>63</v>
      </c>
      <c r="E25" s="6" t="n">
        <v>-54000</v>
      </c>
      <c r="F25" s="4" t="s">
        <v>63</v>
      </c>
      <c r="G25" s="4" t="s">
        <v>63</v>
      </c>
      <c r="H25" s="5" t="n">
        <v>-54000</v>
      </c>
    </row>
    <row r="26" spans="1:8">
      <c r="A26" s="4" t="s">
        <v>135</v>
      </c>
      <c r="B26" s="4" t="s">
        <v>63</v>
      </c>
      <c r="C26" s="4" t="s">
        <v>63</v>
      </c>
      <c r="D26" s="4" t="s">
        <v>63</v>
      </c>
      <c r="E26" s="5" t="n">
        <v>6500</v>
      </c>
    </row>
    <row r="27" spans="1:8">
      <c r="A27" s="4" t="s">
        <v>136</v>
      </c>
      <c r="B27" s="4" t="s">
        <v>63</v>
      </c>
      <c r="C27" s="4" t="s">
        <v>63</v>
      </c>
      <c r="D27" s="4" t="s">
        <v>63</v>
      </c>
      <c r="E27" s="4" t="s">
        <v>63</v>
      </c>
      <c r="F27" s="4" t="s">
        <v>63</v>
      </c>
      <c r="G27" s="5" t="n">
        <v>-1981000</v>
      </c>
      <c r="H27" s="5" t="n">
        <v>-1981000</v>
      </c>
    </row>
    <row r="28" spans="1:8">
      <c r="A28" s="4" t="s">
        <v>137</v>
      </c>
      <c r="B28" s="4" t="s">
        <v>63</v>
      </c>
      <c r="C28" s="4" t="s">
        <v>63</v>
      </c>
      <c r="D28" s="4" t="s">
        <v>63</v>
      </c>
      <c r="E28" s="4" t="s">
        <v>63</v>
      </c>
      <c r="F28" s="5" t="n">
        <v>36000</v>
      </c>
      <c r="G28" s="4" t="s">
        <v>63</v>
      </c>
      <c r="H28" s="5" t="n">
        <v>36000</v>
      </c>
    </row>
    <row r="29" spans="1:8">
      <c r="A29" s="4" t="s">
        <v>138</v>
      </c>
      <c r="B29" s="4" t="s">
        <v>63</v>
      </c>
      <c r="C29" s="4" t="s">
        <v>63</v>
      </c>
      <c r="D29" s="4" t="s">
        <v>63</v>
      </c>
      <c r="E29" s="4" t="s">
        <v>63</v>
      </c>
      <c r="F29" s="4" t="s">
        <v>63</v>
      </c>
      <c r="G29" s="5" t="n">
        <v>1932000</v>
      </c>
      <c r="H29" s="5" t="n">
        <v>1932000</v>
      </c>
    </row>
    <row r="30" spans="1:8">
      <c r="A30" s="4" t="s">
        <v>145</v>
      </c>
      <c r="B30" s="6" t="n">
        <v>99000</v>
      </c>
      <c r="C30" s="6" t="n">
        <v>850000</v>
      </c>
      <c r="D30" s="5" t="n">
        <v>1934000</v>
      </c>
      <c r="E30" s="6" t="n">
        <v>-4281000</v>
      </c>
      <c r="F30" s="5" t="n">
        <v>50000</v>
      </c>
      <c r="G30" s="5" t="n">
        <v>40834000</v>
      </c>
      <c r="H30" s="5" t="n">
        <v>39486000</v>
      </c>
    </row>
    <row r="31" spans="1:8">
      <c r="A31" s="4" t="s">
        <v>146</v>
      </c>
      <c r="B31" s="5" t="n">
        <v>4100</v>
      </c>
      <c r="C31" s="5" t="n">
        <v>8502881</v>
      </c>
      <c r="E31" s="5" t="n">
        <v>3550771</v>
      </c>
    </row>
    <row r="32" spans="1:8">
      <c r="A32" s="4" t="s">
        <v>147</v>
      </c>
      <c r="B32" s="6" t="n">
        <v>99000</v>
      </c>
      <c r="C32" s="6" t="n">
        <v>850000</v>
      </c>
      <c r="D32" s="5" t="n">
        <v>1934000</v>
      </c>
      <c r="E32" s="6" t="n">
        <v>-4280000</v>
      </c>
      <c r="F32" s="5" t="n">
        <v>49000</v>
      </c>
      <c r="G32" s="5" t="n">
        <v>41859000</v>
      </c>
      <c r="H32" s="5" t="n">
        <v>40511000</v>
      </c>
    </row>
    <row r="33" spans="1:8">
      <c r="A33" s="4" t="s">
        <v>148</v>
      </c>
      <c r="B33" s="5" t="n">
        <v>4100</v>
      </c>
      <c r="C33" s="5" t="n">
        <v>8502881</v>
      </c>
      <c r="E33" s="5" t="n">
        <v>3550571</v>
      </c>
    </row>
    <row r="34" spans="1:8">
      <c r="A34" s="4" t="s">
        <v>134</v>
      </c>
      <c r="B34" s="4" t="s">
        <v>63</v>
      </c>
      <c r="C34" s="4" t="s">
        <v>63</v>
      </c>
      <c r="D34" s="4" t="s">
        <v>63</v>
      </c>
      <c r="E34" s="6" t="n">
        <v>-1000</v>
      </c>
      <c r="F34" s="4" t="s">
        <v>63</v>
      </c>
      <c r="G34" s="4" t="s">
        <v>63</v>
      </c>
      <c r="H34" s="5" t="n">
        <v>-1000</v>
      </c>
    </row>
    <row r="35" spans="1:8">
      <c r="A35" s="4" t="s">
        <v>135</v>
      </c>
      <c r="B35" s="4" t="s">
        <v>63</v>
      </c>
      <c r="C35" s="4" t="s">
        <v>63</v>
      </c>
      <c r="E35" s="5" t="n">
        <v>200</v>
      </c>
    </row>
    <row r="36" spans="1:8">
      <c r="A36" s="4" t="s">
        <v>136</v>
      </c>
      <c r="B36" s="4" t="s">
        <v>63</v>
      </c>
      <c r="C36" s="4" t="s">
        <v>63</v>
      </c>
      <c r="D36" s="4" t="s">
        <v>63</v>
      </c>
      <c r="E36" s="4" t="s">
        <v>63</v>
      </c>
      <c r="F36" s="4" t="s">
        <v>63</v>
      </c>
      <c r="G36" s="5" t="n">
        <v>-1982000</v>
      </c>
      <c r="H36" s="5" t="n">
        <v>-1982000</v>
      </c>
    </row>
    <row r="37" spans="1:8">
      <c r="A37" s="4" t="s">
        <v>137</v>
      </c>
      <c r="B37" s="4" t="s">
        <v>63</v>
      </c>
      <c r="C37" s="4" t="s">
        <v>63</v>
      </c>
      <c r="D37" s="4" t="s">
        <v>63</v>
      </c>
      <c r="E37" s="4" t="s">
        <v>63</v>
      </c>
      <c r="F37" s="5" t="n">
        <v>1000</v>
      </c>
      <c r="G37" s="4" t="s">
        <v>63</v>
      </c>
      <c r="H37" s="5" t="n">
        <v>1000</v>
      </c>
    </row>
    <row r="38" spans="1:8">
      <c r="A38" s="4" t="s">
        <v>138</v>
      </c>
      <c r="B38" s="4" t="s">
        <v>63</v>
      </c>
      <c r="C38" s="4" t="s">
        <v>63</v>
      </c>
      <c r="D38" s="4" t="s">
        <v>63</v>
      </c>
      <c r="E38" s="4" t="s">
        <v>63</v>
      </c>
      <c r="F38" s="4" t="s">
        <v>63</v>
      </c>
      <c r="G38" s="5" t="n">
        <v>957000</v>
      </c>
      <c r="H38" s="5" t="n">
        <v>957000</v>
      </c>
    </row>
    <row r="39" spans="1:8">
      <c r="A39" s="4" t="s">
        <v>145</v>
      </c>
      <c r="B39" s="6" t="n">
        <v>99000</v>
      </c>
      <c r="C39" s="6" t="n">
        <v>850000</v>
      </c>
      <c r="D39" s="6" t="n">
        <v>1934000</v>
      </c>
      <c r="E39" s="6" t="n">
        <v>-4281000</v>
      </c>
      <c r="F39" s="6" t="n">
        <v>50000</v>
      </c>
      <c r="G39" s="6" t="n">
        <v>40834000</v>
      </c>
      <c r="H39" s="6" t="n">
        <v>39486000</v>
      </c>
    </row>
    <row r="40" spans="1:8">
      <c r="A40" s="4" t="s">
        <v>146</v>
      </c>
      <c r="B40" s="5" t="n">
        <v>4100</v>
      </c>
      <c r="C40" s="5" t="n">
        <v>8502881</v>
      </c>
      <c r="E40" s="5" t="n">
        <v>35507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9</v>
      </c>
      <c r="B1" s="2" t="s">
        <v>86</v>
      </c>
      <c r="D1" s="2" t="s">
        <v>1</v>
      </c>
    </row>
    <row r="2" spans="1:5">
      <c r="B2" s="2" t="s">
        <v>2</v>
      </c>
      <c r="C2" s="2" t="s">
        <v>87</v>
      </c>
      <c r="D2" s="2" t="s">
        <v>2</v>
      </c>
      <c r="E2" s="2" t="s">
        <v>87</v>
      </c>
    </row>
    <row r="3" spans="1:5">
      <c r="A3" s="3" t="s">
        <v>150</v>
      </c>
    </row>
    <row r="4" spans="1:5">
      <c r="A4" s="4" t="s">
        <v>151</v>
      </c>
      <c r="B4" s="7" t="n">
        <v>0.4</v>
      </c>
      <c r="C4" s="7" t="n">
        <v>0.38</v>
      </c>
      <c r="D4" s="7" t="n">
        <v>0.4</v>
      </c>
      <c r="E4" s="7" t="n">
        <v>0.3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87</v>
      </c>
    </row>
    <row r="3" spans="1:3">
      <c r="A3" s="3" t="s">
        <v>153</v>
      </c>
    </row>
    <row r="4" spans="1:3">
      <c r="A4" s="4" t="s">
        <v>138</v>
      </c>
      <c r="B4" s="6" t="n">
        <v>1932000</v>
      </c>
      <c r="C4" s="6" t="n">
        <v>842000</v>
      </c>
    </row>
    <row r="5" spans="1:3">
      <c r="A5" s="3" t="s">
        <v>154</v>
      </c>
    </row>
    <row r="6" spans="1:3">
      <c r="A6" s="4" t="s">
        <v>155</v>
      </c>
      <c r="B6" s="5" t="n">
        <v>183000</v>
      </c>
      <c r="C6" s="5" t="n">
        <v>167000</v>
      </c>
    </row>
    <row r="7" spans="1:3">
      <c r="A7" s="4" t="s">
        <v>156</v>
      </c>
      <c r="B7" s="5" t="n">
        <v>-100000</v>
      </c>
      <c r="C7" s="5" t="n">
        <v>62000</v>
      </c>
    </row>
    <row r="8" spans="1:3">
      <c r="A8" s="4" t="s">
        <v>157</v>
      </c>
      <c r="B8" s="5" t="n">
        <v>41000</v>
      </c>
      <c r="C8" s="5" t="n">
        <v>32000</v>
      </c>
    </row>
    <row r="9" spans="1:3">
      <c r="A9" s="4" t="s">
        <v>158</v>
      </c>
      <c r="B9" s="5" t="n">
        <v>-274000</v>
      </c>
      <c r="C9" s="5" t="n">
        <v>765000</v>
      </c>
    </row>
    <row r="10" spans="1:3">
      <c r="A10" s="4" t="s">
        <v>159</v>
      </c>
      <c r="B10" s="5" t="n">
        <v>-6000</v>
      </c>
      <c r="C10" s="5" t="n">
        <v>6000</v>
      </c>
    </row>
    <row r="11" spans="1:3">
      <c r="A11" s="4" t="s">
        <v>160</v>
      </c>
      <c r="B11" s="5" t="n">
        <v>2000</v>
      </c>
      <c r="C11" s="5" t="n">
        <v>19000</v>
      </c>
    </row>
    <row r="12" spans="1:3">
      <c r="A12" s="4" t="s">
        <v>59</v>
      </c>
      <c r="B12" s="5" t="n">
        <v>65000</v>
      </c>
      <c r="C12" s="5" t="n">
        <v>-197000</v>
      </c>
    </row>
    <row r="13" spans="1:3">
      <c r="A13" s="3" t="s">
        <v>161</v>
      </c>
    </row>
    <row r="14" spans="1:3">
      <c r="A14" s="4" t="s">
        <v>162</v>
      </c>
      <c r="B14" s="5" t="n">
        <v>486000</v>
      </c>
      <c r="C14" s="5" t="n">
        <v>23000</v>
      </c>
    </row>
    <row r="15" spans="1:3">
      <c r="A15" s="4" t="s">
        <v>163</v>
      </c>
      <c r="B15" s="5" t="n">
        <v>-583000</v>
      </c>
      <c r="C15" s="5" t="n">
        <v>-435000</v>
      </c>
    </row>
    <row r="16" spans="1:3">
      <c r="A16" s="4" t="s">
        <v>164</v>
      </c>
      <c r="B16" s="5" t="n">
        <v>271000</v>
      </c>
      <c r="C16" s="5" t="n">
        <v>168000</v>
      </c>
    </row>
    <row r="17" spans="1:3">
      <c r="A17" s="4" t="s">
        <v>165</v>
      </c>
      <c r="B17" s="5" t="n">
        <v>5000</v>
      </c>
      <c r="C17" s="5" t="n">
        <v>-2000</v>
      </c>
    </row>
    <row r="18" spans="1:3">
      <c r="A18" s="4" t="s">
        <v>166</v>
      </c>
      <c r="B18" s="5" t="n">
        <v>114000</v>
      </c>
      <c r="C18" s="5" t="n">
        <v>-97000</v>
      </c>
    </row>
    <row r="19" spans="1:3">
      <c r="A19" s="3" t="s">
        <v>167</v>
      </c>
    </row>
    <row r="20" spans="1:3">
      <c r="A20" s="4" t="s">
        <v>168</v>
      </c>
      <c r="B20" s="5" t="n">
        <v>-36000</v>
      </c>
      <c r="C20" s="5" t="n">
        <v>-189000</v>
      </c>
    </row>
    <row r="21" spans="1:3">
      <c r="A21" s="4" t="s">
        <v>169</v>
      </c>
      <c r="B21" s="5" t="n">
        <v>11000</v>
      </c>
      <c r="C21" s="5" t="n">
        <v>8000</v>
      </c>
    </row>
    <row r="22" spans="1:3">
      <c r="A22" s="4" t="s">
        <v>170</v>
      </c>
      <c r="B22" s="5" t="n">
        <v>2111000</v>
      </c>
      <c r="C22" s="5" t="n">
        <v>1172000</v>
      </c>
    </row>
    <row r="23" spans="1:3">
      <c r="A23" s="3" t="s">
        <v>171</v>
      </c>
    </row>
    <row r="24" spans="1:3">
      <c r="A24" s="4" t="s">
        <v>172</v>
      </c>
      <c r="B24" s="5" t="n">
        <v>-179000</v>
      </c>
      <c r="C24" s="4" t="s">
        <v>63</v>
      </c>
    </row>
    <row r="25" spans="1:3">
      <c r="A25" s="4" t="s">
        <v>173</v>
      </c>
      <c r="B25" s="5" t="n">
        <v>540000</v>
      </c>
      <c r="C25" s="5" t="n">
        <v>754000</v>
      </c>
    </row>
    <row r="26" spans="1:3">
      <c r="A26" s="4" t="s">
        <v>174</v>
      </c>
      <c r="B26" s="5" t="n">
        <v>-250000</v>
      </c>
      <c r="C26" s="5" t="n">
        <v>-324000</v>
      </c>
    </row>
    <row r="27" spans="1:3">
      <c r="A27" s="4" t="s">
        <v>175</v>
      </c>
      <c r="B27" s="5" t="n">
        <v>-27000</v>
      </c>
      <c r="C27" s="4" t="s">
        <v>63</v>
      </c>
    </row>
    <row r="28" spans="1:3">
      <c r="A28" s="4" t="s">
        <v>176</v>
      </c>
      <c r="B28" s="5" t="n">
        <v>84000</v>
      </c>
      <c r="C28" s="5" t="n">
        <v>430000</v>
      </c>
    </row>
    <row r="29" spans="1:3">
      <c r="A29" s="3" t="s">
        <v>177</v>
      </c>
    </row>
    <row r="30" spans="1:3">
      <c r="A30" s="4" t="s">
        <v>178</v>
      </c>
      <c r="B30" s="5" t="n">
        <v>-54000</v>
      </c>
      <c r="C30" s="5" t="n">
        <v>-54000</v>
      </c>
    </row>
    <row r="31" spans="1:3">
      <c r="A31" s="4" t="s">
        <v>179</v>
      </c>
      <c r="B31" s="5" t="n">
        <v>-1802000</v>
      </c>
      <c r="C31" s="5" t="n">
        <v>-1752000</v>
      </c>
    </row>
    <row r="32" spans="1:3">
      <c r="A32" s="4" t="s">
        <v>180</v>
      </c>
      <c r="B32" s="5" t="n">
        <v>-1856000</v>
      </c>
      <c r="C32" s="5" t="n">
        <v>-1806000</v>
      </c>
    </row>
    <row r="33" spans="1:3">
      <c r="A33" s="4" t="s">
        <v>181</v>
      </c>
      <c r="B33" s="5" t="n">
        <v>339000</v>
      </c>
      <c r="C33" s="5" t="n">
        <v>-204000</v>
      </c>
    </row>
    <row r="34" spans="1:3">
      <c r="A34" s="4" t="s">
        <v>182</v>
      </c>
      <c r="B34" s="5" t="n">
        <v>4873000</v>
      </c>
      <c r="C34" s="5" t="n">
        <v>4294000</v>
      </c>
    </row>
    <row r="35" spans="1:3">
      <c r="A35" s="4" t="s">
        <v>183</v>
      </c>
      <c r="B35" s="5" t="n">
        <v>5212000</v>
      </c>
      <c r="C35" s="5" t="n">
        <v>4090000</v>
      </c>
    </row>
    <row r="36" spans="1:3">
      <c r="A36" s="3" t="s">
        <v>184</v>
      </c>
    </row>
    <row r="37" spans="1:3">
      <c r="A37" s="4" t="s">
        <v>185</v>
      </c>
      <c r="B37" s="5" t="n">
        <v>605000</v>
      </c>
      <c r="C37" s="5" t="n">
        <v>600000</v>
      </c>
    </row>
    <row r="38" spans="1:3">
      <c r="A38" s="4" t="s">
        <v>186</v>
      </c>
      <c r="B38" s="4" t="s">
        <v>63</v>
      </c>
      <c r="C38" s="5" t="n">
        <v>1000</v>
      </c>
    </row>
    <row r="39" spans="1:3">
      <c r="A39" s="3" t="s">
        <v>187</v>
      </c>
    </row>
    <row r="40" spans="1:3">
      <c r="A40" s="4" t="s">
        <v>185</v>
      </c>
      <c r="B40" s="6" t="n">
        <v>159000</v>
      </c>
      <c r="C40" s="4" t="s">
        <v>6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2T20:01:25Z</dcterms:created>
  <dcterms:modified xmlns:dcterms="http://purl.org/dc/terms/" xmlns:xsi="http://www.w3.org/2001/XMLSchema-instance" xsi:type="dcterms:W3CDTF">2020-05-22T20:01:25Z</dcterms:modified>
</cp:coreProperties>
</file>